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QUISITIONS" sheetId="7" r:id="rId7"/>
    <s:sheet name="GOODWILL" sheetId="8" r:id="rId8"/>
    <s:sheet name="FAIR VALUE MEASUREMENTS" sheetId="9" r:id="rId9"/>
    <s:sheet name="DEBT" sheetId="10" r:id="rId10"/>
    <s:sheet name="INCOME TAXES" sheetId="11" r:id="rId11"/>
    <s:sheet name="STOCK-BASED COMPENSATION" sheetId="12" r:id="rId12"/>
    <s:sheet name="EARNINGS PER SHARE" sheetId="13" r:id="rId13"/>
    <s:sheet name="COMMITMENTS AND CONTINGENCIES" sheetId="14" r:id="rId14"/>
    <s:sheet name="SEGMENTS INFORMATION" sheetId="15" r:id="rId15"/>
    <s:sheet name="RECENT ACCOUNTING PRONOUNCEMENT" sheetId="16" r:id="rId16"/>
    <s:sheet name="SUMMARY OF SIGNIFICANT ACCOUN17" sheetId="17" r:id="rId17"/>
    <s:sheet name="ACQUISITIONS (Tables)" sheetId="18" r:id="rId18"/>
    <s:sheet name="GOODWILL (Tables)" sheetId="19" r:id="rId19"/>
    <s:sheet name="FAIR VALUE MEASUREMENTS (Tables" sheetId="20" r:id="rId20"/>
    <s:sheet name="STOCK-BASED COMPENSATION (Table" sheetId="21" r:id="rId21"/>
    <s:sheet name="EARNINGS PER SHARE (Tables)" sheetId="22" r:id="rId22"/>
    <s:sheet name="SEGMENTS INFORMATION (Tables)" sheetId="23" r:id="rId23"/>
    <s:sheet name="SUMMARY OF SIGNIFICANT ACCOUN24" sheetId="24" r:id="rId24"/>
    <s:sheet name="SUMMARY OF SIGNIFICANT ACCOUN25" sheetId="25" r:id="rId25"/>
    <s:sheet name="ACQUISITIONS - Narrative (Detai" sheetId="26" r:id="rId26"/>
    <s:sheet name="ACQUISITIONS - Estimated Fair V" sheetId="27" r:id="rId27"/>
    <s:sheet name="ACQUISITIONS - Intangible Asset" sheetId="28" r:id="rId28"/>
    <s:sheet name="GOODWILL - Roll Forward (Detail" sheetId="29" r:id="rId29"/>
    <s:sheet name="GOODWILL - Narrative (Details)" sheetId="30" r:id="rId30"/>
    <s:sheet name="FAIR VALUE MEASUREMENTS - Finan" sheetId="31" r:id="rId31"/>
    <s:sheet name="FAIR VALUE MEASUREMENTS - Conti" sheetId="32" r:id="rId32"/>
    <s:sheet name="FAIR VALUE MEASUREMENTS FAIR VA" sheetId="33" r:id="rId33"/>
    <s:sheet name="DEBT (Details)" sheetId="34" r:id="rId34"/>
    <s:sheet name="INCOME TAXES (Details)" sheetId="35" r:id="rId35"/>
    <s:sheet name="STOCK-BASED COMPENSATION - Cost" sheetId="36" r:id="rId36"/>
    <s:sheet name="STOCK-BASED COMPENSATION - Equi" sheetId="37" r:id="rId37"/>
    <s:sheet name="STOCK-BASED COMPENSATION - Stoc" sheetId="38" r:id="rId38"/>
    <s:sheet name="STOCK-BASED COMPENSATION - St39" sheetId="39" r:id="rId39"/>
    <s:sheet name="STOCK-BASED COMPENSATION - Rest" sheetId="40" r:id="rId40"/>
    <s:sheet name="STOCK-BASED COMPENSATION - Re41" sheetId="41" r:id="rId41"/>
    <s:sheet name="EARNINGS PER SHARE (Details)" sheetId="42" r:id="rId42"/>
    <s:sheet name="SEGMENTS INFORMATION - Revenues" sheetId="43" r:id="rId43"/>
    <s:sheet name="SEGMENTS INFORMATION - Major Cu" sheetId="44" r:id="rId44"/>
    <s:sheet name="SEGMENTS INFORMATION - Reconcil" sheetId="45" r:id="rId45"/>
    <s:sheet name="SEGMENTS INFORMATION - Geograph" sheetId="46" r:id="rId46"/>
    <s:sheet name="SEGMENTS INFORMATION - Revenu47" sheetId="47" r:id="rId47"/>
    <s:sheet name="RECENT ACCOUNTING PRONOUNCEME48" sheetId="48" r:id="rId48"/>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30, 2016</t>
  </si>
  <si>
    <t>Jul. 29, 2016</t>
  </si>
  <si>
    <t>Document Documentand Entity Information [Abstract]</t>
  </si>
  <si>
    <t>Entity Registrant Name</t>
  </si>
  <si>
    <t>EPAM System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Period End Date</t>
  </si>
  <si>
    <t>Jun. 30,
		2016</t>
  </si>
  <si>
    <t>Document Type</t>
  </si>
  <si>
    <t>10-Q</t>
  </si>
  <si>
    <t>Amendment Flag</t>
  </si>
  <si>
    <t>false</t>
  </si>
  <si>
    <t>Trading Symbol</t>
  </si>
  <si>
    <t>EPAM</t>
  </si>
  <si>
    <t>CONDENSED CONSOLIDATED BALANCE SHEETS (Unaudited) - USD ($) $ in Thousands</t>
  </si>
  <si>
    <t>Dec. 31, 2015</t>
  </si>
  <si>
    <t>Current assets</t>
  </si>
  <si>
    <t>Cash and cash equivalents</t>
  </si>
  <si>
    <t>Time deposits</t>
  </si>
  <si>
    <t>Accounts receivable, net of allowance of $2,997 and $1,729, respectively</t>
  </si>
  <si>
    <t>Unbilled revenues</t>
  </si>
  <si>
    <t>Prepaid and other current assets</t>
  </si>
  <si>
    <t>Employee loans, net of allowance of $0 and $0, respectively</t>
  </si>
  <si>
    <t>Deferred tax assets</t>
  </si>
  <si>
    <t>Total current assets</t>
  </si>
  <si>
    <t>Property and equipment, net</t>
  </si>
  <si>
    <t>Restricted cash</t>
  </si>
  <si>
    <t>Intangible assets, net</t>
  </si>
  <si>
    <t>Goodwill</t>
  </si>
  <si>
    <t>Other long-term assets</t>
  </si>
  <si>
    <t>Total assets</t>
  </si>
  <si>
    <t>Current liabilities</t>
  </si>
  <si>
    <t>Accounts payable</t>
  </si>
  <si>
    <t>Accrued expenses and other liabilities</t>
  </si>
  <si>
    <t>Deferred revenue</t>
  </si>
  <si>
    <t>Due to employees</t>
  </si>
  <si>
    <t>Deferred compensation due to employees</t>
  </si>
  <si>
    <t>Taxes payable</t>
  </si>
  <si>
    <t>Total current liabilities</t>
  </si>
  <si>
    <t>Long-term debt</t>
  </si>
  <si>
    <t>Deferred tax liabilities</t>
  </si>
  <si>
    <t>Total liabilities</t>
  </si>
  <si>
    <t>Commitments and contingencies (Note 9)</t>
  </si>
  <si>
    <t xml:space="preserve"> </t>
  </si>
  <si>
    <t>Stockholders’ equity</t>
  </si>
  <si>
    <t>Common stock, $0.001 par value; 160,000,000 authorized; 50,884,007 and 50,177,044 shares issued, 50,866,612 and 50,166,537 shares outstanding at June 30, 2016 and December 31, 2015,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Employee loans current allowance</t>
  </si>
  <si>
    <t>Noncurrent assets</t>
  </si>
  <si>
    <t>Employee loans long-term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 USD ($) shares in Thousands, $ in Thousands</t>
  </si>
  <si>
    <t>3 Months Ended</t>
  </si>
  <si>
    <t>Jun. 30, 2015</t>
  </si>
  <si>
    <t>Income Statement [Abstract]</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Bad debt expense</t>
  </si>
  <si>
    <t>Deferred taxes</t>
  </si>
  <si>
    <t>Stock-based compensation expense</t>
  </si>
  <si>
    <t>Excess tax benefit on stock-based compensation plans</t>
  </si>
  <si>
    <t>Other</t>
  </si>
  <si>
    <t>(Increase)/decrease in operating assets:</t>
  </si>
  <si>
    <t>Accounts receivable</t>
  </si>
  <si>
    <t>Prepaid expenses and other assets</t>
  </si>
  <si>
    <t>Increase/(decrease) in operating liabilities:</t>
  </si>
  <si>
    <t>Deferred revenues</t>
  </si>
  <si>
    <t>Net cash provided by operating activities</t>
  </si>
  <si>
    <t>Cash flows from investing activities:</t>
  </si>
  <si>
    <t>Purchases of property and equipment</t>
  </si>
  <si>
    <t>Payment for construction of corporate facilities</t>
  </si>
  <si>
    <t>Employee housing loans issued</t>
  </si>
  <si>
    <t>Proceeds from repayments of employee housing loans</t>
  </si>
  <si>
    <t>Decrease/(increase) in restricted cash and time deposits, net</t>
  </si>
  <si>
    <t>Increase in other long-term assets, net</t>
  </si>
  <si>
    <t>Payments for foreign currency derivatives</t>
  </si>
  <si>
    <t>Acquisition of businesses, net of cash acquired</t>
  </si>
  <si>
    <t>Net cash provided by/ (used in) investing activities</t>
  </si>
  <si>
    <t>Cash flows from financing activities:</t>
  </si>
  <si>
    <t>Proceeds related to stock options exercises</t>
  </si>
  <si>
    <t>Proceeds from debt (Note 5)</t>
  </si>
  <si>
    <t>Repayment of debt (Note 5)</t>
  </si>
  <si>
    <t>Proceeds from government grants</t>
  </si>
  <si>
    <t>Acquisition of business, deferred consideration (Note 2)</t>
  </si>
  <si>
    <t>Net cash provided by/ (used in) financing activities</t>
  </si>
  <si>
    <t>Effect of exchange rate changes on cash and cash equivalents</t>
  </si>
  <si>
    <t>Net increase/(decrease) in cash and cash equivalents</t>
  </si>
  <si>
    <t>Cash and cash equivalents, beginning of period</t>
  </si>
  <si>
    <t>Cash and cash equivalents, end of period</t>
  </si>
  <si>
    <t>SUMMARY OF SIGNIFICANT ACCOUNTING POLICIES</t>
  </si>
  <si>
    <t>Accounting Policies [Abstract]</t>
  </si>
  <si>
    <t>SUMMARY OF SIGNIFICANT ACCOUNTING POLICIES EPAM Systems, Inc. (the “Company” or “EPAM”) is a global provider of software product engineering, technology consulting and digital expertise to clients located around the world, primarily in North America, Europe, Asia and the CIS region. The Company has expertise in various industries, including software and hi-tech, financial services, media and entertainment, travel and hospitality, retail and distribution, and life sciences and healthcare. The Company is incorporated in Delaware with headquarters in Newtown, PA. EPAM serves clients worldwide utilizing an award-winning global delivery platform and its locations in over 25 countries across North America, Europe, Asia and Australia. Basis of Presentation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5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Reclassification — During the first quarter of 2016, the Company revised the classification of certain health insurance premium and other employee fringe benefit expenses between the cost of revenues and selling, general and administrative expenses line items on the condensed consolidated statements of income and comprehensive income. The effect of this reclassification had no impact on total income from operations for the three and six months ended June 30, 2016.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and cash settled restricted stock units issued to employees. Performance-based awards issued to certain former owners of acquired businesses are valued using significant inputs that are not observable in the market, which are defined as Level 3 inputs according to fair value measurement accounting. The Company believes its estimates and assumptions are reasonable, however, there is significant judgment involved. Cash settled restricted stock units issued to employees are valued using the price of the Company's stock, a significant input that is observable in the market, which is defined as Level 1 input according to fair value measurement accounting. These changes in fair value could cause a material impact to, and volatility in the Company’s operating results. See Note 4 for disclosures related to fair value. 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The Company intends to hold all employee loans until their maturity. Interest income is reported using the effective interest method. Where applicable, loan origination fees, net of direct origination costs, are deferred and recognized in interest income over the life of the loan.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Since the initiation of the loan program there have not been material past due or non-accrual employee loans or write offs related to loan losses and, therefore, the Company determined that no allowance for loan losses is required. Employee Housing Loans — In 2012, the Board of Directors of the Company approved the Employee Housing Program (the “Housing Program”), which provides employees with loans to purchase housing in Belarus. The housing is sold directly to employees by independent third parties. The Housing Program was designed as a retention mechanism for the Company’s employees in Belarus and is available to full-time qualified employees who have been with the Company for at least three years . The aggregate maximum lending limit of the program is $10,000 , with individual loans not exceeding $50 . Loans issued under the Housing Program are denominated in U.S. dollars with a 5 -year term and an interest rate of 7.5% .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 Employee Loans, Other — The Company issues short-term, non-interest bearing relocation loans to employees who have relocated within the company. In addition, the Company has in the past issued and may issue in the future a small number of interest bearing loans to employees for the purchase of automobiles. Such loans are issued to qualified employees with certain conditions attached. Due to the short term duration of these employee loans and high certainty of repayment, their carrying amount is a reasonable estimate of their fair valu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acquired assets typically consist of customer relationships, trade names, non-competition agreements, and workforce and as a result, a substantial portion of the purchase price is usually allocated to goodwill and other intangible assets. Goodwill and Other Intangible Assets — Goodwill and intangible assets that have indefinite useful lives are treated consistently with FASB ASC 350, “Intangibles - Goodwill and Other.” The Company conducts its evaluation of goodwill impairment at the reporting unit level on an annual basis during its fourth quarter, and more frequently if events or circumstances indicate that the carrying value of a reporting unit exceeds its fair value. A reporting unit is an operating segment or one level below. The Company does not have intangible assets that have indefinite useful live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 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ACQUISITIONS</t>
  </si>
  <si>
    <t>Business Combinations [Abstract]</t>
  </si>
  <si>
    <t>Strategic acquisitions allowed the Company to expand into desirable geographic locations, complement the existing vertical markets, increase revenue and create new service offerings. NavigationArts — On July 10, 2015, the Company acquired all of the outstanding equity of NavigationArts, Inc. and its subsidiary, NavigationArts, LLC (collectively “NavigationArts”). The U.S.-based NavigationArts provides digital consulting, architecture and content solutions and is regarded as a leading user-experience agency. The acquisition of NavigationArts added approximately 90 design consultants to the Company’s headcount. In connection with the NavigationArts acquisition the Company paid $28,747 in cash consideration, of which $2,670 was placed in escrow for a period of 18 months as security for the indemnification obligations of the sellers under the terms of the stock purchase agreement. In the first quarter of 2016, the Company decided to make a 338(h)(10) election to treat the NavigationArts acquisition as an asset purchase for tax purposes. As a result, during the second quarter of 2016 the Company paid an additional $1,797 to the sellers of NavigationArts, as provided for in the stock purchase agreement. AGS — On November 16, 2015, the Company acquired all of the outstanding equity of Alliance Consulting Global Holdings, Inc., including its wholly-owned direct and indirect subsidiaries Alliance Global Services, Inc., and Alliance Global Services, LLC, companies organized under the laws of USA, and Alliance Global Services IT India, a company organized under the laws of India (collectively, “AGS”). AGS provides software product development services and test automation solutions and has multiple locations in the United States and India. The acquisition of AGS added 1,151 IT professionals to the Company’s headcount in the United States and India. In connection with the AGS acquisition, the Company paid $51,717 as cash consideration, of which $5,000 was placed in escrow for a period of 15 months as security for the indemnification obligations of the sellers under the terms of the stock purchase agreement. The following is a summary of the estimated fair values of the net assets acquired at the date of each respective acquisition as originally reported during the year 2015 and at June 30, 2016 : NavigationArts AGS Total As Originally Reported As of As Originally Reported As of As Originally Reported As of Cash and cash equivalents $ 1,317 $ 1,317 $ 1,727 $ 1,727 $ 3,044 $ 3,044 Accounts receivable and other current assets 3,920 3,920 10,600 10,600 14,520 14,520 Property and equipment and other long-term assets 230 230 1,665 1,665 1,895 1,895 Deferred tax asset — — 4,996 4,996 4,996 4,996 Acquired intangible assets 1,500 2,800 10,000 22,700 11,500 25,500 Goodwill 23,822 23,794 33,815 25,801 57,637 49,595 Total assets acquired 30,789 32,061 62,803 67,489 93,592 99,550 Accounts payable and accrued expenses 871 871 3,087 2,792 3,958 3,663 Bank loans and other long-term liabilities — — — 295 — 295 Deferred revenue 50 50 1,049 1,049 1,099 1,099 Due to employees 596 596 3,010 3,010 3,606 3,606 Deferred tax liabilities 525 — 3,800 8,626 4,325 8,626 Total liabilities assumed 2,042 1,517 10,946 15,772 12,988 17,289 Net assets acquired $ 28,747 $ 30,544 $ 51,857 $ 51,717 $ 80,604 $ 82,261 As of June 30, 2016 , the Company adjusted the preliminary purchase price allocations related to both NavigationArts and AGS. For NavigationArts, the adjustments reflect final balances related to the acquisition of NavigationArts. Finalization of the purchase price allocation included adjustments to intangible assets to reflect the results of a final valuation report as well as certain adjustments made to goodwill and deferred tax liabilities as a result of the 338(h)(10) election to treat the NavigationArts acquisition as an asset purchase for tax purposes, increasing net assets acquired by $1,797 . For AGS, recorded purchase price allocation amounts remain provisional and are based on the information that was available as of the acquisition date, updated as applicable for any changes identified through June 30, 2016 . The fair values reflected for AGS are subject to change and such changes could be significant. The Company continues to gather and assess additional information necessary to finalize the estimated fair values of the net assets presented. During the first quarter of 2016, goodwill and the net assets acquired decreased by $140 as a result of the working capital true up adjustment and certain liabilities were reclassified out of accrued expenses to reflect the nature of the liabilities. Further, during the three months ended June 30, 2016, the Company completed a preliminary valuation analysis that resulted in an adjustment to intangible assets, goodwill and deferred tax liabilities with no effect on the total net assets acquired. The following table presents the estimated fair values and useful lives of intangible assets acquired from NavigationArts and AGS: NavigationArts AGS Weighted Average Useful Life (in years) Amount Weighted Average Useful Life (in years) Amount Customer relationships 10 $ 2,800 10 $ 22,700 Total $ 2,800 $ 22,700 As of June 30, 2016 , NavigationArts and AGS have been significantly integrated into the Company and as such, it is not possible to precisely report their individual post-acquisition results of operations. Pro forma results of operations for these acquisitions have not been presented because the effects of the acquisitions are not material to the Company’s consolidated results of operations, individually or in the aggregate.</t>
  </si>
  <si>
    <t>GOODWILL</t>
  </si>
  <si>
    <t>Goodwill and Intangible Assets Disclosure [Abstract]</t>
  </si>
  <si>
    <t>GOODWILL Goodwill by reportable segment was as follows: North America Europe Total Balance as of January 1, 2016 $ 81,464 $ 34,466 $ 115,930 NavigationArts purchase accounting adjustment 2,030 — 2,030 AGS purchase accounting adjustment (Note 2) (8,014 ) — (8,014 ) Other acquisitions 590 — 590 Effect of net foreign currency exchange rate changes 142 (10 ) 132 Balance as of June 30, 2016 $ 76,212 $ 34,456 $ 110,668 There were no accumulated impairments losses in the North America or Europe operating segments as of June 30, 2016 or December 31, 2015 .</t>
  </si>
  <si>
    <t>FAIR VALUE MEASUREMENTS</t>
  </si>
  <si>
    <t>Fair Value Disclosures [Abstract]</t>
  </si>
  <si>
    <t>FAIR VALUE MEASUREMENTS As required by the guidance for fair value measurements, financial assets and liabilities are classified in their entirety based on the lowest level of input that is significant to the fair value measurement. The fair value hierarchy requires an entity to maximize the use of observable inputs and minimize the use of unobservable inputs when measuring fair value.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The following tables show the fair values of the Company’s financial assets and liabilities measured at fair value as of June 30, 2016 and December 31, 2015 : As of June 30, 2016 Balance Level 1 Level 2 Level 3 Cash and cash equivalents $ 280,724 $ 280,724 $ — $ — Time deposits and restricted cash 246 — 246 — Employee loans 6,162 — — 6,162 Total assets measured at fair value $ 287,132 $ 280,724 $ 246 $ 6,162 Performance-based equity awards $ 104 $ — $ — $ 104 Cash-settled restricted stock units 806 806 — — Total liabilities measured at fair value $ 910 $ 806 $ — $ 104 As of December 31, 2015 Balance Level 1 Level 2 Level 3 Cash and cash equivalents $ 199,449 $ 199,449 $ — $ — Time deposits and restricted cash 30,419 — 30,419 — Employee loans 6,338 — — 6,338 Total assets measured at fair value $ 236,206 $ 199,449 $ 30,419 $ 6,338 Performance-based equity awards $ 5,364 $ — $ — $ 5,364 Total liabilities measured at fair value $ 5,364 $ — $ — $ 5,364 As of June 30, 2016 and December 31, 2015 , the only financial liabilities related to acquisitions of businesses included performance-based equity awards. Sensitivity to Changes in Significant Unobservable Inputs A reconciliation of the beginning and ending balances of acquisition-related contractual contingent liabilities using significant unobservable inputs (Level 3) for the six months ended June 30, 2016 , is as follows: Amount Contractual contingent liabilities at January 1, 2016 $ 5,364 Liability-classified stock-based awards 2,574 Changes in fair value of contractual contingent liabilities included in earnings 121 Settlements of contractual contingent liabilities — stock (7,955 ) Contractual contingent liabilities at June 30, 2016 $ 104 There were no transfers in or out of Level 3 from other levels in the fair value hierarchy during the three and six months ended June 30, 2016 and 2015 . Changes in the values of these financial liabilities, if any, are typically included in selling, general and administrative expenses on the Company's unaudited condensed consolidated statements of income and comprehensive income.</t>
  </si>
  <si>
    <t>DEBT</t>
  </si>
  <si>
    <t>Debt Disclosure [Abstract]</t>
  </si>
  <si>
    <t>DEBT On September 12, 2014, the Company entered into a credit facility (the “2014 Credit Facility”) with PNC Bank, National Association; Santander Bank, N.A; and Silicon Valley Bank (collectively the “Lenders”) to replace its former revolving loan agreement. The 2014 Credit Facility provides for a borrowing capacity of $100,000 , with potential to increase the credit facility up to $200,000 if certain conditions are met. The 2014 Credit Facility matures on September 12, 2019 . Borrowings under the 2014 Credit Facility may be denominated in U.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 (b) the Prime Rate, and (c) the Daily LIBOR Rate, plus 1.0% . 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0% of the outstanding shares of capital stock and other equity interests in certain of the Company's foreign subsidiaries. The 2014 Credit Facility includes customary business and financial covenants and restricts the Company's ability to make or pay dividends (other than certain intercompany dividends) unless no potential or actual event of default has occurred or would be triggered. As of June 30, 2016 , the Company was in compliance with all covenants contained in the 2014 Credit Facility. As of June 30, 2016 , the outstanding debt of the Company under the 2014 Credit Facility was $40,000 and is subject to a LIBOR-based interest rate, which resets regularly at issuance, based on lending terms. As of June 30, 2016 , the borrowing capacity of the Company under the 2014 Credit Facility was reduced to $59,058 by a $942 unused irrevocable standby letter of credit associated with the Company’s insurance program.</t>
  </si>
  <si>
    <t>INCOME TAXES</t>
  </si>
  <si>
    <t>Income Tax Disclosure [Abstract]</t>
  </si>
  <si>
    <t>INCOME TAXES The Company’s worldwide effective tax rate for the three months ended June 30, 2016 and 2015 was 21.0% and 21.3% , respectively, and 21.0% and 20.4% during the six months ended June 30, 2016 and 2015 , respectively. The slight change in the worldwide effective tax rate for three and six months ended June 30, 2016 was primarily due to changes in the overall geographic mix of our estimated current year taxable income. Our Belorussian subsidiary is eligible for certain income tax holiday benefits granted by the local government for its export activities conducted within the High Tech Park. Income tax holidays are effective for the period of 15 years starting from 2006. Other subsidiaries of the Company are primarily taxed at the jurisdictions’ statutory rate some of which are lower as compared to U.S. federal statutory rates.</t>
  </si>
  <si>
    <t>STOCK-BASED COMPENSATION</t>
  </si>
  <si>
    <t>Disclosure of Compensation Related Costs, Share-based Payments [Abstract]</t>
  </si>
  <si>
    <t>STOCK-BASED COMPENSATION The following costs related to the Company’s stock compensation plans were included in the condensed consolidated statements of income and comprehensive income: Three Months Ended Six Months Ended 2016 2015 2016 2015 Cost of revenues $ 4,438 $ 3,765 $ 8,082 $ 6,249 Selling, general and administrative expenses - Acquisition related 2,970 4,951 5,980 9,443 Selling, general and administrative expenses - All other 5,322 3,537 9,632 5,695 Total $ 12,730 $ 12,253 $ 23,694 $ 21,387 Equity Plans 2012 Non-Employee Directors Compensation Plan — On January 11, 2012, the Company approved the 2012 Non-Employee Directors Compensation Plan (“2012 Directors Plan”) to be used to issue equity awards to its non-employee directors. The Company authorized 600,000 shares of common stock to be reserved for issuance under the plan. The 2012 Directors Plan will expire after 10 years and is administered by the Company’s Board of Directors. As of June 30, 2016 , 549,145 shares remained available for issuance under the 2012 Directors Plan. 2015 Long-Term Incentive Plan — On June 11, 2015, the Company's stockholders approved the 2015 Long Term Incentive Plan (“2015 Plan”) to be used to issue equity awards to company personnel. As of June 30, 2016 , 5,946,059 shares remained available for issuance under the 2015 Plan. All of the awards issued pursuant to the 2015 Plan expire 10 years from the date of grant.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awards issued pursuant to the 2012 Plan expire 10 years from the date of grant. 2006 Stock Option Plan — Effective May 31, 2006, the Board of Directors of the Company adopted the 2006 Stock Option Plan (the “2006 Plan”) to grant stock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Options outstanding at January 1, 2016 7,450,914 $ 34.07 $ 331,938 Options granted 291,112 70.58 (1,825 ) Options exercised (666,024 ) 18.92 (30,231 ) Options forfeited/cancelled (158,486 ) 46.05 (2,894 ) Options outstanding at June 30, 2016 6,917,516 $ 36.79 $ 190,370 Options vested and exercisable at June 30, 2016 3,536,211 $ 25.47 $ 137,346 Options expected to vest 3,180,340 $ 48.26 $ 51,044 As of June 30, 2016 , total remaining unrecognized compensation expense related to unvested stock options, net of forfeitures was approximately $57,471 under the 2015 Plan. The expense is expected to be recognized over a weighted-average period of 1.8 years . As of June 30, 2016 , the weighted average remaining contractual term was 6.4 years for fully vested and exercisable outstanding options and 8.3 years for outstanding options expected to vest. As of June 30, 2016 , a total of 6,665 shares underlying options exercised through June 30, 2016 , were in transfer with the Company’s transfer agent. There were no material changes with respect to the assumptions used in the Black-Scholes option valuation model during the six months ended June 30, 2016 , as compared with the assumptions disclosed in Note 14 to the audited consolidated financial statements included in the Company’s Annual Report on Form 10-K for the fiscal year ended December 31, 2015 . Restricted Stock and Restricted Stock Units The Company grants awards of restricted stock to Directors under the Company’s 2012 Directors Plan and restricted stock units (“RSUs”) under the Company’s 2015 Plan (and prior to its approval, under the 2012 Plan).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dependent on continuing employment only) and performance-based awards, which are granted and vest only if certain specified performance conditions are met. The awards issued in connection with acquisitions of businesses are subject to the terms and conditions contained in the applicable award agreement and acquisition documents with typical vesting period of three years , with 33.3% of the awards granted vesting in equal installments on the first, second and third anniversaries of the grant. Service-Based Awards The table below summarizes activity related to the Company’s equity-classified and liability-classified service-based awards for the six months ended June 30, 2016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6 306,839 $ 41.14 149,272 $ 57.55 — $ — Awards granted 4,925 76.18 386,205 70.50 207,586 70.53 Awards vested (127,529 ) 41.53 (31,348 ) 50.80 — — Awards forfeited/cancelled (582 ) 36.57 (13,734 ) 70.95 (1,372 ) 70.52 Unvested service-based awards outstanding at June 30, 2016 183,653 $ 41.82 490,395 $ 67.80 206,214 $ 70.53 As of June 30, 2016 , the aggregate unrecognized compensation expense for all outstanding service-based restricted stock was $6,767 . This expense is expected to be recognized over the next 1.1 years using the weighted average method. As of June 30, 2016 , the aggregate unrecognized compensation expense for all outstanding service-based equity-classified RSUs was $28,791 . This expense is expected to be recognized over the next 2.3 years using the weighted average method. As of June 30, 2016 , the aggregate unrecognized compensation expense for all outstanding service-based liability-classified RSUs was $11,145 . This expense is expected to be recognized over the next 2.4 years using the weighted average method. Performance -Based Awards Summarized activity related to the Company’s performance-based awards for the six months ended June 30, 2016 , was as follows: Equity-Classified Restricted Stock Liability-Classifi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6 22,090 $ 37.52 211,206 $ 39.65 14,000 $ 70.22 Awards granted — — — — — — Awards vested (6,784 ) 36.57 (105,604 ) 40.44 (4,666 ) 70.22 Awards forfeited/cancelled (6,306 ) 36.57 — — — — Unvested performance-based awards outstanding at June 30, 2016 9,000 $ 38.90 105,602 $ 38.86 9,334 $ 70.22 As of June 30, 2016 , the aggregate unrecognized compensation expense for all outstanding performance-based equity-classified restricted stock was $277 . This expense is expected to be recognized over the next 1.2 years using the weighted average method. As of June 30, 2016 , the aggregate unrecognized compensation expense for all outstanding performance-based liability-classified restricted stock was $6,687 . This expense is expected to be recognized over the next 1.0 year using the weighted average method. As of June 30, 2016 , the aggregate unrecognized compensation expense for all outstanding performance-based equity-classified RSUs was $634 . This expense is expected to be recognized over the next 1.5 years using the weighted average method.</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Six Months Ended 2016 2015 2016 2015 Numerator for basic and diluted earnings per share: Net income $ 24,430 $ 19,231 $ 48,329 $ 33,945 Numerator for basic and diluted earnings per share $ 24,430 $ 19,231 $ 48,329 $ 33,945 Denominator for basic and diluted earnings per share: Weighted average basic common shares outstanding 50,211 48,584 49,688 48,237 Effect of dilutive securities: Stock options, RSUs and restricted stock awards 3,060 3,333 3,115 3,224 Denominator for diluted earnings per share 53,271 51,917 52,803 51,461 Net income per share: Basic $ 0.49 $ 0.40 $ 0.97 $ 0.70 Diluted $ 0.46 $ 0.37 $ 0.92 $ 0.66 During the three and six months ended June 30, 2016 , a total of 2,396 and 2,307 shares underlying equity-based awards, respectively, were outstanding but were not included in the computation of diluted earnings per share because the effect was anti-dilutive. During the three and six months ended June 30, 2015 , a total of 2,105 and 1,113 shares underlying equity-based awards, respectively, were outstanding but were not included in the computation of diluted earnings per share because the effect was anti-dilutive.</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condensed consolidated financial statements of the Company. Litigation — From time to time, the Company is involved in litigation, claims or other contingencies. Management is not aware of any such matters that would have a material effect on the condensed consolidated financial statements of the Company.</t>
  </si>
  <si>
    <t>SEGMENTS INFORMATION</t>
  </si>
  <si>
    <t>Segment Reporting [Abstract]</t>
  </si>
  <si>
    <t>SEGMENT INFORMATION The Company determines its reporting segments and reports segment information in accordance with the management approach, which designates internal reporting used by management to make operating decisions and assess performance as the source of the Company’s reportable segments. 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The Company’s reportable segments are North America, Europe, Russia and Other. The revenues in the Other segment represented less than 1% of total segment revenues in 2014 and 2015 due to the ending of certain customer relationships and contractual changes with other clients. As no substantial clients remained in the segment, during the first quarter of 2016, the Company shifted managerial responsibility for the remaining clients to the Russia segment. This change does not represent a change in the Company's existing segments but rather a movement in responsibility for several clients that represent less than 1% of total segment revenue. The Company’s Chief Operating Decision Maker (“CODM”) evaluates performance and allocates resources based on the segment's revenues and operating profit. Segment operating profit is defined as income from operations before unallocated costs. Generally, operating expenses for each reportable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management does not believe it is practical because these expenses are either not directly attributable to any specific segment or controllable at the segment level and consequently are not allocated to individual segments in internal management reports used by the CODM. Such expenses are separately disclosed as “unallocated” and adjusted only against the Company’s total income from operations. Revenues from external customers and segment operating profit, before unallocated expenses, for the North America, Europe, Russia and Other reportable segments for the three and six months ended June 30, 2016 and 2015 , were as follows: Three Months Ended Six Months Ended 2016 2015 2016 2015 Segment revenues: North America $ 157,110 $ 108,213 $ 304,600 $ 208,482 Europe 115,726 98,160 223,569 189,312 Russia 11,141 10,212 20,622 17,725 Other — 1,484 — 2,744 Total segment revenues $ 283,977 $ 218,069 $ 548,791 $ 418,263 Segment operating profit/(loss): North America $ 38,339 $ 25,746 $ 68,994 $ 49,814 Europe 13,413 16,670 30,245 32,010 Russia 2,876 1,740 4,036 1,469 Other — 277 — (180 ) Total segment operating profit $ 54,628 $ 44,433 $ 103,275 $ 83,113 Intersegment transactions were excluded from the above on the basis that they are neither included into the measure of a segment’s profit and loss by the CODM, nor provided to the CODM on a regular basis. During the three and six months ended June 30, 2016 , revenues from one customer, UBS AG , were $36,570 and $72,239 , respectively, and accounted for more than 10% of total revenues. During the three and six months ended June 30, 2015 , revenues from one customer, UBS AG , were $31,933 and $62,867 , respectively, and accounted for more than 10% of total revenues. Revenues from this customer included reimbursable expenses and were included in the Company’s Europe segment in the periods indicated. Trade accounts receivable and unbilled revenues are generally dispersed across our clients in proportion to their revenues. As of June 30, 2016 , billed trade receivables from one customer, UBS AG, individually exceeded 10% and accounted for 14.2% of our total billed trade receivables. There were no customers individually exceeding 10% of our unbilled trade receivables as of June 30, 2016 . Reconciliation of segment revenues and operating profit to consolidated income before provision for income taxes is presented below: Three Months Ended Six Months Ended 2016 2015 2016 2015 Total segment revenues $ 283,977 $ 218,069 $ 548,791 $ 418,263 Less: Other income (145 ) (288 ) (477 ) (437 ) Revenues $ 283,832 $ 217,781 $ 548,314 $ 417,826 Total segment operating profit: $ 54,628 $ 44,433 $ 103,275 $ 83,113 Unallocated amounts: Other income (145 ) (288 ) (477 ) (437 ) Stock-based compensation expense (12,730 ) (12,253 ) (23,694 ) (21,387 ) Non-corporate taxes (1,437 ) (913 ) (2,517 ) (1,738 ) Professional fees (2,460 ) (2,029 ) (4,186 ) (3,851 ) Depreciation and amortization (2,576 ) (1,278 ) (4,267 ) (2,607 ) Bank charges (386 ) (314 ) (727 ) (681 ) One time charges (307 ) — (307 ) — Other corporate expenses (2,507 ) (3,752 ) (4,689 ) (5,986 ) Income from operations 32,080 23,606 62,411 46,426 Interest and other income, net 1,138 1,299 2,349 2,457 Foreign exchange loss (2,295 ) (465 ) (3,585 ) (6,219 ) Income before provision for income taxes $ 30,923 $ 24,440 $ 61,175 $ 42,664 Geographic Area Information 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 As of As of Belarus $ 44,399 $ 44,879 Ukraine 5,717 4,487 Russia 3,604 2,084 Hungary 3,345 2,485 United States 2,456 1,969 Poland 1,827 1,088 India 1,540 1,099 China 1,504 514 Other 2,359 1,894 Total $ 66,751 $ 60,499 Information about the Company’s revenues by client location is as follows: Three Months Ended Six Months Ended 2016 2015 2016 2015 United States $ 145,882 $ 97,233 $ 281,440 $ 189,415 United Kingdom 45,016 41,423 88,006 79,988 Switzerland 32,456 26,933 63,221 53,284 Canada 15,173 13,214 30,874 25,699 Russia 10,484 9,798 19,436 17,057 Germany 9,663 9,340 18,369 15,838 Hong Kong 5,091 6,062 10,845 11,272 Sweden 5,888 2,446 9,948 4,459 Netherlands 3,165 2,308 5,712 4,354 Belgium 2,529 1,628 4,653 3,153 Ireland 1,296 1,633 2,480 2,820 Italy 993 680 1,629 1,093 Kazakhstan 650 1,484 1,392 2,743 Other locations 2,420 1,357 4,737 2,552 Reimbursable expenses and other revenues 3,126 2,242 5,572 4,099 Revenues $ 283,832 $ 217,781 $ 548,314 $ 417,826</t>
  </si>
  <si>
    <t>RECENT ACCOUNTING PRONOUNCEMENTS</t>
  </si>
  <si>
    <t>New Accounting Pronouncements and Changes in Accounting Principles [Abstract]</t>
  </si>
  <si>
    <t>RECENT ACCOUNTING PRONOUNCEMENTS In June 2016, the Financial Accounting Standards Board (“FASB”) issued Accounting Standards Update (“ASU”) 2016-13, Financial Instruments—Credit Losses (Topic 326): Measurement of Credit Losses on Financial Instruments, which requires measurement and recognition of expected credit losses for financial assets held. The new standard will be effective on January 1, 2020. The adoption of this standard is not expected to have a material impact on the Company's financial position or results of operations. In May 2014, the FASB issued ASU 2014-09, Revenue from Contracts with Customers (Topic 606), which impacts virtually all aspects of an entity’s revenue recognition.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ferred the effective date until the annual reporting periods (including interim reporting periods within those periods) beginning after December 15, 2017. This standard will be effective beginning in the first quarter of 2018. In March 2016, the FASB issued Accounting Standards Update No. 2016-08, Revenue from Contracts with Customers (Topic 606): Principal versus Agent Considerations (Reporting Revenue Gross versus Net), which finalized proposed ASU 2015-290 of the same name and clarifies the implementation guidance on principal versus agent considerations. In April 2016, the FASB issued ASU 2016-10, Revenue from Contracts with Customers (Topic 606), which clarifies multiple aspects of identifying performance obligations and accounting for licenses of intellectual property. In May 2016, the FASB issued ASU 2016-12, Revenue from Contracts with Customers (Topic 606): Narrow-Scope Improvements and Practical Expedients, which provides clarifying guidance in a few narrow areas and adds some practical expedients to the guidance. The Company is currently evaluating the impact this new standard will have on its condensed consolidated financial statements. In March 2016, the FASB issued ASU 2016-09, Improvements to Employee Share-Based Payment Accounting, which amends Accounting Standards Codification (“ASC”) Topic 718, Compensation - Stock Compensation. The amendments in this update simplify the accounting for share-based payment transactions, including the income tax consequences, classification of awards as either equity or liabilities, and classification on the statement of cash flows. The amendment is effective for fiscal years, and interim periods within those fiscal years, beginning after December 15, 2016. The Company is evaluating the future effects of the adoption of this update on its consolidated financial statements. In February 2016, the FASB issued ASU No. 2016-02, Leases (Topic 842). Under the new guidance, a lessee will be required to recognize assets and liabilities for leases greater than 1 year, regardless of whether they were previously accounted for as capital or operating leases. This update is effective for public companies for fiscal years beginning after December 15, 2018 with early adoption permitted. The Company is currently evaluating the impact of adopting this standard as well as the timing of when it will adopt this ASU. In November 2015, the Financial Accounting Standards Board (FASB) issued ASU 2015-17, Income Taxes (Topic 740): Balance Sheet Classification of Deferred Taxes. The amendment requires deferred tax liabilities and assets, along with any related valuation allowance, be classified as noncurrent on the balance sheet. Effective April 1, 2016, the Company early adopted ASU No. 2015-17 on a prospective basis, which resulted in the reclassification of $12.6 million of current deferred tax assets to non-current deferred income tax assets on its condensed consolidated balance sheet. No prior periods were retrospectively adjusted.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fiscal years, and interim periods within those fiscal years, beginning after December 15, 2015. The implementation of this standard did not have a material effect on the Company’s condensed consolidated financial statements. In April 2015, the FASB issued ASU 2015-03, Interest-Imputation of Interest (Subtopic 835-30): Simplifying the Presentation of Debt Issuance Costs. The update guides presentation of debt issuance costs and requires the related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amendment is effective for fiscal years, and interim periods within those fiscal years, beginning after December 15, 2015. The implementation of this standard did not have a material effect on the Company’s condensed consolidated financial statements. In February 2015, the FASB issued ASU 2015-02, Consolidation (Topic 810): Amendments to the Consolidations Analysis, which changes the guidance for evaluating whether to consolidate certain legal entities. Specifically, the amendments modify the evaluation of whether limited partnerships and similar legal entities are variable interest entities (“VIEs”) or voting interest entities. The amendment is effective for fiscal years, and interim periods within those fiscal years, beginning after December 15, 2015. The implementation of this standard did not have a material effect on the Company’s condensed consolidated financial statements.</t>
  </si>
  <si>
    <t>SUMMARY OF SIGNIFICANT ACCOUNTING POLICIES (Policies)</t>
  </si>
  <si>
    <t>Nature of Operations</t>
  </si>
  <si>
    <t xml:space="preserve">EPAM Systems, Inc. (the “Company” or “EPAM”) is a global provider of software product engineering, technology consulting and digital expertise to clients located around the world, primarily in North America, Europe, Asia and the CIS region. The Company has expertise in various industries, including software and hi-tech, financial services, media and entertainment, travel and hospitality, retail and distribution, and life sciences and healthcare. The Company is incorporated in Delaware with headquarters in Newtown, PA. EPAM serves clients worldwide utilizing an award-winning global delivery platform and its locations in over 25 countries across North America, Europe, Asia and Australia. </t>
  </si>
  <si>
    <t>Basis of Presentation</t>
  </si>
  <si>
    <t>Basis of Presentation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5 included in its Annual Report on Form 10-K.</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t>
  </si>
  <si>
    <t>Reclassification</t>
  </si>
  <si>
    <t xml:space="preserve">Reclassification — During the first quarter of 2016, the Company revised the classification of certain health insurance premium and other employee fringe benefit expenses between the cost of revenues and selling, general and administrative expenses line items on the condensed consolidated statements of income and comprehensive income. The effect of this reclassification had no impact on total income from operations for the three and six months ended June 30, 2016. </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and cash settled restricted stock units issued to employees. Performance-based awards issued to certain former owners of acquired businesses are valued using significant inputs that are not observable in the market, which are defined as Level 3 inputs according to fair value measurement accounting. The Company believes its estimates and assumptions are reasonable, however, there is significant judgment involved. Cash settled restricted stock units issued to employees are valued using the price of the Company's stock, a significant input that is observable in the market, which is defined as Level 1 input according to fair value measurement accounting. These changes in fair value could cause a material impact to, and volatility in the Company’s operating results. See Note 4 for disclosures related to fair value.</t>
  </si>
  <si>
    <t>Employee Loans</t>
  </si>
  <si>
    <t xml:space="preserve">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The Company intends to hold all employee loans until their maturity. Interest income is reported using the effective interest method. Where applicable, loan origination fees, net of direct origination costs, are deferred and recognized in interest income over the life of the loan.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Since the initiation of the loan program there have not been material past due or non-accrual employee loans or write offs related to loan losses and, therefore, the Company determined that no allowance for loan losses is required. Employee Housing Loans — In 2012, the Board of Directors of the Company approved the Employee Housing Program (the “Housing Program”), which provides employees with loans to purchase housing in Belarus. The housing is sold directly to employees by independent third parties. The Housing Program was designed as a retention mechanism for the Company’s employees in Belarus and is available to full-time qualified employees who have been with the Company for at least three years . The aggregate maximum lending limit of the program is $10,000 , with individual loans not exceeding $50 . Loans issued under the Housing Program are denominated in U.S. dollars with a 5 -year term and an interest rate of 7.5% .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 Employee Loans, Other — The Company issues short-term, non-interest bearing relocation loans to employees who have relocated within the company. In addition, the Company has in the past issued and may issue in the future a small number of interest bearing loans to employees for the purchase of automobiles. Such loans are issued to qualified employees with certain conditions attached. Due to the short term duration of these employee loans and high certainty of repayment, their carrying amount is a reasonable estimate of their fair value. </t>
  </si>
  <si>
    <t>Business Combinations</t>
  </si>
  <si>
    <t xml:space="preserve">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acquired assets typically consist of customer relationships, trade names, non-competition agreements, and workforce and as a result, a substantial portion of the purchase price is usually allocated to goodwill and other intangible assets. </t>
  </si>
  <si>
    <t>Goodwill and Other Intangible Assets</t>
  </si>
  <si>
    <t>Goodwill and Other Intangible Assets — Goodwill and intangible assets that have indefinite useful lives are treated consistently with FASB ASC 350, “Intangibles - Goodwill and Other.” The Company conducts its evaluation of goodwill impairment at the reporting unit level on an annual basis during its fourth quarter, and more frequently if events or circumstances indicate that the carrying value of a reporting unit exceeds its fair value. A reporting unit is an operating segment or one level below. The Company does not have intangible assets that have indefinite useful live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t>
  </si>
  <si>
    <t>Stock-based Compensation</t>
  </si>
  <si>
    <t xml:space="preserve">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t>
  </si>
  <si>
    <t>Off-Balance Sheet Financial Instruments</t>
  </si>
  <si>
    <t>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ACQUISITIONS (Tables)</t>
  </si>
  <si>
    <t>Schedule of Recognized Identified Assets Acquired and Liabilities Assumed</t>
  </si>
  <si>
    <t>The following is a summary of the estimated fair values of the net assets acquired at the date of each respective acquisition as originally reported during the year 2015 and at June 30, 2016 : NavigationArts AGS Total As Originally Reported As of As Originally Reported As of As Originally Reported As of Cash and cash equivalents $ 1,317 $ 1,317 $ 1,727 $ 1,727 $ 3,044 $ 3,044 Accounts receivable and other current assets 3,920 3,920 10,600 10,600 14,520 14,520 Property and equipment and other long-term assets 230 230 1,665 1,665 1,895 1,895 Deferred tax asset — — 4,996 4,996 4,996 4,996 Acquired intangible assets 1,500 2,800 10,000 22,700 11,500 25,500 Goodwill 23,822 23,794 33,815 25,801 57,637 49,595 Total assets acquired 30,789 32,061 62,803 67,489 93,592 99,550 Accounts payable and accrued expenses 871 871 3,087 2,792 3,958 3,663 Bank loans and other long-term liabilities — — — 295 — 295 Deferred revenue 50 50 1,049 1,049 1,099 1,099 Due to employees 596 596 3,010 3,010 3,606 3,606 Deferred tax liabilities 525 — 3,800 8,626 4,325 8,626 Total liabilities assumed 2,042 1,517 10,946 15,772 12,988 17,289 Net assets acquired $ 28,747 $ 30,544 $ 51,857 $ 51,717 $ 80,604 $ 82,261</t>
  </si>
  <si>
    <t>Schedule of Finite-Lived Intangible Assets</t>
  </si>
  <si>
    <t>The following table presents the estimated fair values and useful lives of intangible assets acquired from NavigationArts and AGS: NavigationArts AGS Weighted Average Useful Life (in years) Amount Weighted Average Useful Life (in years) Amount Customer relationships 10 $ 2,800 10 $ 22,700 Total $ 2,800 $ 22,700</t>
  </si>
  <si>
    <t>GOODWILL (Tables)</t>
  </si>
  <si>
    <t>Schedule of Goodwill By Reportable Segment</t>
  </si>
  <si>
    <t>Goodwill by reportable segment was as follows: North America Europe Total Balance as of January 1, 2016 $ 81,464 $ 34,466 $ 115,930 NavigationArts purchase accounting adjustment 2,030 — 2,030 AGS purchase accounting adjustment (Note 2) (8,014 ) — (8,014 ) Other acquisitions 590 — 590 Effect of net foreign currency exchange rate changes 142 (10 ) 132 Balance as of June 30, 2016 $ 76,212 $ 34,456 $ 110,668</t>
  </si>
  <si>
    <t>FAIR VALUE MEASUREMENTS (Tables)</t>
  </si>
  <si>
    <t>Financial Assets and Liabilities Measured at Fair Value</t>
  </si>
  <si>
    <t>The following tables show the fair values of the Company’s financial assets and liabilities measured at fair value as of June 30, 2016 and December 31, 2015 : As of June 30, 2016 Balance Level 1 Level 2 Level 3 Cash and cash equivalents $ 280,724 $ 280,724 $ — $ — Time deposits and restricted cash 246 — 246 — Employee loans 6,162 — — 6,162 Total assets measured at fair value $ 287,132 $ 280,724 $ 246 $ 6,162 Performance-based equity awards $ 104 $ — $ — $ 104 Cash-settled restricted stock units 806 806 — — Total liabilities measured at fair value $ 910 $ 806 $ — $ 104 As of December 31, 2015 Balance Level 1 Level 2 Level 3 Cash and cash equivalents $ 199,449 $ 199,449 $ — $ — Time deposits and restricted cash 30,419 — 30,419 — Employee loans 6,338 — — 6,338 Total assets measured at fair value $ 236,206 $ 199,449 $ 30,419 $ 6,338 Performance-based equity awards $ 5,364 $ — $ — $ 5,364 Total liabilities measured at fair value $ 5,364 $ — $ — $ 5,364</t>
  </si>
  <si>
    <t>Reconciliation of Liabilities Measured on Recurring Basis, Unobservable Input</t>
  </si>
  <si>
    <t>A reconciliation of the beginning and ending balances of acquisition-related contractual contingent liabilities using significant unobservable inputs (Level 3) for the six months ended June 30, 2016 , is as follows: Amount Contractual contingent liabilities at January 1, 2016 $ 5,364 Liability-classified stock-based awards 2,574 Changes in fair value of contractual contingent liabilities included in earnings 121 Settlements of contractual contingent liabilities — stock (7,955 ) Contractual contingent liabilities at June 30, 2016 $ 104</t>
  </si>
  <si>
    <t>STOCK-BASED COMPENSATION (Tables)</t>
  </si>
  <si>
    <t>Costs Related to Stock Compensation Plans</t>
  </si>
  <si>
    <t>The following costs related to the Company’s stock compensation plans were included in the condensed consolidated statements of income and comprehensive income: Three Months Ended Six Months Ended 2016 2015 2016 2015 Cost of revenues $ 4,438 $ 3,765 $ 8,082 $ 6,249 Selling, general and administrative expenses - Acquisition related 2,970 4,951 5,980 9,443 Selling, general and administrative expenses - All other 5,322 3,537 9,632 5,695 Total $ 12,730 $ 12,253 $ 23,694 $ 21,387</t>
  </si>
  <si>
    <t>Stock Option Activity</t>
  </si>
  <si>
    <t>Stock option activity under the Company’s plans is set forth below: Number of Options Weighted Average Exercise Price Aggregate Intrinsic Value Options outstanding at January 1, 2016 7,450,914 $ 34.07 $ 331,938 Options granted 291,112 70.58 (1,825 ) Options exercised (666,024 ) 18.92 (30,231 ) Options forfeited/cancelled (158,486 ) 46.05 (2,894 ) Options outstanding at June 30, 2016 6,917,516 $ 36.79 $ 190,370 Options vested and exercisable at June 30, 2016 3,536,211 $ 25.47 $ 137,346 Options expected to vest 3,180,340 $ 48.26 $ 51,044</t>
  </si>
  <si>
    <t>Service-based Awards Activity</t>
  </si>
  <si>
    <t>The table below summarizes activity related to the Company’s equity-classified and liability-classified service-based awards for the six months ended June 30, 2016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6 306,839 $ 41.14 149,272 $ 57.55 — $ — Awards granted 4,925 76.18 386,205 70.50 207,586 70.53 Awards vested (127,529 ) 41.53 (31,348 ) 50.80 — — Awards forfeited/cancelled (582 ) 36.57 (13,734 ) 70.95 (1,372 ) 70.52 Unvested service-based awards outstanding at June 30, 2016 183,653 $ 41.82 490,395 $ 67.80 206,214 $ 70.53</t>
  </si>
  <si>
    <t>Performance-based Awards Activity</t>
  </si>
  <si>
    <t>Summarized activity related to the Company’s performance-based awards for the six months ended June 30, 2016 , was as follows: Equity-Classified Restricted Stock Liability-Classifi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6 22,090 $ 37.52 211,206 $ 39.65 14,000 $ 70.22 Awards granted — — — — — — Awards vested (6,784 ) 36.57 (105,604 ) 40.44 (4,666 ) 70.22 Awards forfeited/cancelled (6,306 ) 36.57 — — — — Unvested performance-based awards outstanding at June 30, 2016 9,000 $ 38.90 105,602 $ 38.86 9,334 $ 70.22</t>
  </si>
  <si>
    <t>EARNINGS PER SHARE (Tables)</t>
  </si>
  <si>
    <t>Computation of Basic and Diluted Earnings Per Share</t>
  </si>
  <si>
    <t>The following table sets forth the computation of basic and diluted earnings per share of common stock as follows: Three Months Ended Six Months Ended 2016 2015 2016 2015 Numerator for basic and diluted earnings per share: Net income $ 24,430 $ 19,231 $ 48,329 $ 33,945 Numerator for basic and diluted earnings per share $ 24,430 $ 19,231 $ 48,329 $ 33,945 Denominator for basic and diluted earnings per share: Weighted average basic common shares outstanding 50,211 48,584 49,688 48,237 Effect of dilutive securities: Stock options, RSUs and restricted stock awards 3,060 3,333 3,115 3,224 Denominator for diluted earnings per share 53,271 51,917 52,803 51,461 Net income per share: Basic $ 0.49 $ 0.40 $ 0.97 $ 0.70 Diluted $ 0.46 $ 0.37 $ 0.92 $ 0.66</t>
  </si>
  <si>
    <t>SEGMENTS INFORMATION (Tables)</t>
  </si>
  <si>
    <t>Revenues from External Customers and Segment Operating Profit Before Unallocated Expenses</t>
  </si>
  <si>
    <t>Revenues from external customers and segment operating profit, before unallocated expenses, for the North America, Europe, Russia and Other reportable segments for the three and six months ended June 30, 2016 and 2015 , were as follows: Three Months Ended Six Months Ended 2016 2015 2016 2015 Segment revenues: North America $ 157,110 $ 108,213 $ 304,600 $ 208,482 Europe 115,726 98,160 223,569 189,312 Russia 11,141 10,212 20,622 17,725 Other — 1,484 — 2,744 Total segment revenues $ 283,977 $ 218,069 $ 548,791 $ 418,263 Segment operating profit/(loss): North America $ 38,339 $ 25,746 $ 68,994 $ 49,814 Europe 13,413 16,670 30,245 32,010 Russia 2,876 1,740 4,036 1,469 Other — 277 — (180 ) Total segment operating profit $ 54,628 $ 44,433 $ 103,275 $ 83,113</t>
  </si>
  <si>
    <t>Reconciliation of Segment Revenues and Operating Profit to Consolidated Income Before Provision for Income Taxes</t>
  </si>
  <si>
    <t>Reconciliation of segment revenues and operating profit to consolidated income before provision for income taxes is presented below: Three Months Ended Six Months Ended 2016 2015 2016 2015 Total segment revenues $ 283,977 $ 218,069 $ 548,791 $ 418,263 Less: Other income (145 ) (288 ) (477 ) (437 ) Revenues $ 283,832 $ 217,781 $ 548,314 $ 417,826 Total segment operating profit: $ 54,628 $ 44,433 $ 103,275 $ 83,113 Unallocated amounts: Other income (145 ) (288 ) (477 ) (437 ) Stock-based compensation expense (12,730 ) (12,253 ) (23,694 ) (21,387 ) Non-corporate taxes (1,437 ) (913 ) (2,517 ) (1,738 ) Professional fees (2,460 ) (2,029 ) (4,186 ) (3,851 ) Depreciation and amortization (2,576 ) (1,278 ) (4,267 ) (2,607 ) Bank charges (386 ) (314 ) (727 ) (681 ) One time charges (307 ) — (307 ) — Other corporate expenses (2,507 ) (3,752 ) (4,689 ) (5,986 ) Income from operations 32,080 23,606 62,411 46,426 Interest and other income, net 1,138 1,299 2,349 2,457 Foreign exchange loss (2,295 ) (465 ) (3,585 ) (6,219 ) Income before provision for income taxes $ 30,923 $ 24,440 $ 61,175 $ 42,664</t>
  </si>
  <si>
    <t>Geographical Information of Long-Lived Assets Based on Physical Location</t>
  </si>
  <si>
    <t>Geographical information about the Company’s long-lived assets based on physical location of the assets was as follows: As of As of Belarus $ 44,399 $ 44,879 Ukraine 5,717 4,487 Russia 3,604 2,084 Hungary 3,345 2,485 United States 2,456 1,969 Poland 1,827 1,088 India 1,540 1,099 China 1,504 514 Other 2,359 1,894 Total $ 66,751 $ 60,499</t>
  </si>
  <si>
    <t>Revenues by Client Location</t>
  </si>
  <si>
    <t>Information about the Company’s revenues by client location is as follows: Three Months Ended Six Months Ended 2016 2015 2016 2015 United States $ 145,882 $ 97,233 $ 281,440 $ 189,415 United Kingdom 45,016 41,423 88,006 79,988 Switzerland 32,456 26,933 63,221 53,284 Canada 15,173 13,214 30,874 25,699 Russia 10,484 9,798 19,436 17,057 Germany 9,663 9,340 18,369 15,838 Hong Kong 5,091 6,062 10,845 11,272 Sweden 5,888 2,446 9,948 4,459 Netherlands 3,165 2,308 5,712 4,354 Belgium 2,529 1,628 4,653 3,153 Ireland 1,296 1,633 2,480 2,820 Italy 993 680 1,629 1,093 Kazakhstan 650 1,484 1,392 2,743 Other locations 2,420 1,357 4,737 2,552 Reimbursable expenses and other revenues 3,126 2,242 5,572 4,099 Revenues $ 283,832 $ 217,781 $ 548,314 $ 417,826</t>
  </si>
  <si>
    <t>SUMMARY OF SIGNIFICANT ACCOUNTING POLICIES - Reclassification (Details) $ in Thousands</t>
  </si>
  <si>
    <t>12 Months Ended</t>
  </si>
  <si>
    <t>Dec. 31, 2015USD ($)</t>
  </si>
  <si>
    <t>Effect of Reclassification Adjustments [Line Items]</t>
  </si>
  <si>
    <t>Impact of reclassification</t>
  </si>
  <si>
    <t>After reclassification adjustment</t>
  </si>
  <si>
    <t>SUMMARY OF SIGNIFICANT ACCOUNTING POLICIES - Employee Loans (Details) $ in Thousands</t>
  </si>
  <si>
    <t>Jun. 30, 2016USD ($)</t>
  </si>
  <si>
    <t>Accounts, Notes, Loans and Financing Receivable [Line Items]</t>
  </si>
  <si>
    <t>Allowance for employee loans</t>
  </si>
  <si>
    <t>Non-accrual employee loans</t>
  </si>
  <si>
    <t>Material loans past due</t>
  </si>
  <si>
    <t>Loans issued to principal officers, directors, or their affiliates</t>
  </si>
  <si>
    <t>Loans Under Employee Housing Program</t>
  </si>
  <si>
    <t>Minimum service period (in years)</t>
  </si>
  <si>
    <t>3 years</t>
  </si>
  <si>
    <t>Loan term (in years)</t>
  </si>
  <si>
    <t>5 years</t>
  </si>
  <si>
    <t>Interest rate on loan (as a percent)</t>
  </si>
  <si>
    <t>7.50%</t>
  </si>
  <si>
    <t>Loans Under Employee Housing Program | Maximum</t>
  </si>
  <si>
    <t>Authorized loan program amount</t>
  </si>
  <si>
    <t>Individual loan original amount limit</t>
  </si>
  <si>
    <t>ACQUISITIONS - Narrative (Details) $ in Thousands</t>
  </si>
  <si>
    <t>Nov. 16, 2015USD ($)</t>
  </si>
  <si>
    <t>Jul. 10, 2015USD ($)</t>
  </si>
  <si>
    <t>Jun. 30, 2015USD ($)</t>
  </si>
  <si>
    <t>Business Acquisition [Line Items]</t>
  </si>
  <si>
    <t>Cash consideration, Deferred</t>
  </si>
  <si>
    <t>NavigationArts</t>
  </si>
  <si>
    <t>Cash consideration, Paid</t>
  </si>
  <si>
    <t>Cash Consideration Placed In Escrow</t>
  </si>
  <si>
    <t>Consideration Placed In Escrow, Period</t>
  </si>
  <si>
    <t>18 months</t>
  </si>
  <si>
    <t>NavigationArts | Design Consultant</t>
  </si>
  <si>
    <t>Number of professionals</t>
  </si>
  <si>
    <t>AGS</t>
  </si>
  <si>
    <t>15 months</t>
  </si>
  <si>
    <t>AGS | IT professionals</t>
  </si>
  <si>
    <t>ACQUISITIONS - Estimated Fair Values (Details) - USD ($) $ in Thousands</t>
  </si>
  <si>
    <t>Nov. 16, 2015</t>
  </si>
  <si>
    <t>Jul. 10, 2015</t>
  </si>
  <si>
    <t>Business Combination, Provisional Information, Initial Accounting Incomplete, Adjustments [Abstract]</t>
  </si>
  <si>
    <t>Adjustment to net assets acquired</t>
  </si>
  <si>
    <t>NavigationArts | As Originally Reported</t>
  </si>
  <si>
    <t>Trade receivables and other current assets</t>
  </si>
  <si>
    <t>Property and equipment and other long-term assets</t>
  </si>
  <si>
    <t>Deferred tax asset</t>
  </si>
  <si>
    <t>Acquired intangible assets</t>
  </si>
  <si>
    <t>Total assets acquired</t>
  </si>
  <si>
    <t>Accounts payable and accrued expenses</t>
  </si>
  <si>
    <t>Bank loans and other long-term liabilities</t>
  </si>
  <si>
    <t>Deferred tax liability</t>
  </si>
  <si>
    <t>Total liabilities assumed</t>
  </si>
  <si>
    <t>Net assets acquired</t>
  </si>
  <si>
    <t>NavigationArts | Current</t>
  </si>
  <si>
    <t>AGS | As Originally Reported</t>
  </si>
  <si>
    <t>AGS | Current</t>
  </si>
  <si>
    <t>Total | As Originally Reported</t>
  </si>
  <si>
    <t>Total | Current</t>
  </si>
  <si>
    <t>ACQUISITIONS - Intangible Assets (Details) $ in Thousands</t>
  </si>
  <si>
    <t>Acquired Finite-Lived Intangible Assets [Line Items]</t>
  </si>
  <si>
    <t>Amount</t>
  </si>
  <si>
    <t>NavigationArts | Customer Relationships</t>
  </si>
  <si>
    <t>Weighted Average Useful Life (in years)</t>
  </si>
  <si>
    <t>10 years</t>
  </si>
  <si>
    <t>AGS | Customer Relationships</t>
  </si>
  <si>
    <t>GOODWILL - Roll Forward (Details) $ in Thousands</t>
  </si>
  <si>
    <t>Goodwill [Roll Forward]</t>
  </si>
  <si>
    <t>Balance as of January 1, 2016</t>
  </si>
  <si>
    <t>Effect of net foreign currency exchange rate changes</t>
  </si>
  <si>
    <t>Balance as of June 30, 2016</t>
  </si>
  <si>
    <t>North America</t>
  </si>
  <si>
    <t>Europe</t>
  </si>
  <si>
    <t>Purchase accounting adjustments</t>
  </si>
  <si>
    <t>NavigationArts | North America</t>
  </si>
  <si>
    <t>NavigationArts | Europe</t>
  </si>
  <si>
    <t>AGS | North America</t>
  </si>
  <si>
    <t>AGS | Europe</t>
  </si>
  <si>
    <t>Other Acquisitions</t>
  </si>
  <si>
    <t>Acquisition</t>
  </si>
  <si>
    <t>Other Acquisitions | North America</t>
  </si>
  <si>
    <t>Other Acquisitions | Europe</t>
  </si>
  <si>
    <t>GOODWILL - Narrative (Details) - USD ($) $ in Thousands</t>
  </si>
  <si>
    <t>Goodwill [Line Items]</t>
  </si>
  <si>
    <t>Accumulated impairment loss</t>
  </si>
  <si>
    <t>FAIR VALUE MEASUREMENTS - Financial Assets and Liabilities at Fair Value (Details) - Fair Value, Measurements, Recurring - USD ($) $ in Thousands</t>
  </si>
  <si>
    <t>Assets, Fair Value Disclosure [Abstract]</t>
  </si>
  <si>
    <t>Time deposits and restricted cash</t>
  </si>
  <si>
    <t>Employee loans</t>
  </si>
  <si>
    <t>Total assets measured at fair value</t>
  </si>
  <si>
    <t>Liabilities, Fair Value Disclosure [Abstract]</t>
  </si>
  <si>
    <t>Performance-based equity awards</t>
  </si>
  <si>
    <t>Total liabilities measured at fair value on a recurring basis</t>
  </si>
  <si>
    <t>Cash-Settled Award | Restricted Stock Units</t>
  </si>
  <si>
    <t>Cash-settled restricted stock units</t>
  </si>
  <si>
    <t>Level 1 | Cash-Settled Award | Restricted Stock Units</t>
  </si>
  <si>
    <t>Level 2 | Cash-Settled Award | Restricted Stock Units</t>
  </si>
  <si>
    <t>Level 3 | Cash-Settled Award | Restricted Stock Units</t>
  </si>
  <si>
    <t>FAIR VALUE MEASUREMENTS - Contingent Consideration Roll Forward (Details) - Level 3 $ in Thousands</t>
  </si>
  <si>
    <t>Fair Value, Liabilities Measured on Recurring Basis, Unobservable Input Reconciliation, Calculation [Roll Forward]</t>
  </si>
  <si>
    <t>Contractual contingent liabilities at January 1, 2016</t>
  </si>
  <si>
    <t>Liability-classified stock-based awards</t>
  </si>
  <si>
    <t>Changes in fair value of contractual contingent liabilities included in earnings</t>
  </si>
  <si>
    <t>Settlements of contractual contingent liabilities — stock</t>
  </si>
  <si>
    <t>Contractual contingent liabilities at June 30, 2016</t>
  </si>
  <si>
    <t>FAIR VALUE MEASUREMENTS FAIR VALUE MEASUREMENTS - Transfer in out of Level 3 (Details) - USD ($) $ in Thousands</t>
  </si>
  <si>
    <t>Transfers Into Level 3</t>
  </si>
  <si>
    <t>Transfers out of Level 3</t>
  </si>
  <si>
    <t>DEBT (Details) - Credit Facility 2014 - USD ($) $ in Thousands</t>
  </si>
  <si>
    <t>Sep. 12, 2014</t>
  </si>
  <si>
    <t>Revolving Credit Facility</t>
  </si>
  <si>
    <t>Debt Instrument [Line Items]</t>
  </si>
  <si>
    <t>Maturity date</t>
  </si>
  <si>
    <t>Sep. 12,
		2019</t>
  </si>
  <si>
    <t>Percentage of foreign subsidiaries outstanding shares of capital stock serves as collateral</t>
  </si>
  <si>
    <t>65.00%</t>
  </si>
  <si>
    <t>Line of credit, outstanding</t>
  </si>
  <si>
    <t>Revolving Credit Facility | Federal Funds Open Rate</t>
  </si>
  <si>
    <t>Variable interest rate spread</t>
  </si>
  <si>
    <t>0.50%</t>
  </si>
  <si>
    <t>Revolving Credit Facility | London Interbank Offered Rate (LIBOR)</t>
  </si>
  <si>
    <t>1.00%</t>
  </si>
  <si>
    <t>Revolving Credit Facility | U.S. dollars</t>
  </si>
  <si>
    <t>Line of credit, collateralized borrowing capacity</t>
  </si>
  <si>
    <t>Line of credit, maximum borrowing capacity</t>
  </si>
  <si>
    <t>Line of credit, remaining borrowing capacity</t>
  </si>
  <si>
    <t>Revolving Credit Facility | Other currencies, excluding U.S. dollars</t>
  </si>
  <si>
    <t>Standby Letters of Credit</t>
  </si>
  <si>
    <t>Unused letter of credit outstanding amount</t>
  </si>
  <si>
    <t>INCOME TAXES (Details)</t>
  </si>
  <si>
    <t>Effective tax rate</t>
  </si>
  <si>
    <t>21.00%</t>
  </si>
  <si>
    <t>21.30%</t>
  </si>
  <si>
    <t>20.40%</t>
  </si>
  <si>
    <t>Income tax holiday period</t>
  </si>
  <si>
    <t>15 years</t>
  </si>
  <si>
    <t>STOCK-BASED COMPENSATION - Costs Related To Stock Compensation Plans (Details) - USD ($) $ in Thousands</t>
  </si>
  <si>
    <t>Employee Service Share-based Compensation, Allocation of Recognized Period Costs [Line Items]</t>
  </si>
  <si>
    <t>Cost of revenues</t>
  </si>
  <si>
    <t>Business acquisitions | Selling, general and administrative expenses</t>
  </si>
  <si>
    <t>Organic growth | Selling, general and administrative expenses</t>
  </si>
  <si>
    <t>STOCK-BASED COMPENSATION - Equity Plans Additional Information (Details) - shares</t>
  </si>
  <si>
    <t>Jun. 11, 2015</t>
  </si>
  <si>
    <t>Jan. 11, 2012</t>
  </si>
  <si>
    <t>May 31, 2006</t>
  </si>
  <si>
    <t>2012 Directors Plan</t>
  </si>
  <si>
    <t>Share-based Compensation Arrangement by Share-based Payment Award [Line Items]</t>
  </si>
  <si>
    <t>Number of shares authorized for issuance (in shares)</t>
  </si>
  <si>
    <t>Expiration period of awards issued (in years)</t>
  </si>
  <si>
    <t>Number of shares available for issuance (in shares)</t>
  </si>
  <si>
    <t>2015 Plan</t>
  </si>
  <si>
    <t>2012 Plan</t>
  </si>
  <si>
    <t>2006 Plan</t>
  </si>
  <si>
    <t>STOCK-BASED COMPENSATION - Stock Option Activity (Details) - Employee Stock Option $ / shares in Units, $ in Thousands</t>
  </si>
  <si>
    <t>Jun. 30, 2016USD ($)$ / sharesshares</t>
  </si>
  <si>
    <t>Number of Options</t>
  </si>
  <si>
    <t>Options outstanding at January 1, 2016 | shares</t>
  </si>
  <si>
    <t>Options granted | shares</t>
  </si>
  <si>
    <t>Options exercised | shares</t>
  </si>
  <si>
    <t>Options forfeited/cancelled | shares</t>
  </si>
  <si>
    <t>Options outstanding at June 30, 2016 | shares</t>
  </si>
  <si>
    <t>Options vested and exercisable at June 30, 2016 | shares</t>
  </si>
  <si>
    <t>Options expected to vest | shares</t>
  </si>
  <si>
    <t>Weighted Average Exercise Price</t>
  </si>
  <si>
    <t>Options outstanding at January 1, 2016 | $ / shares</t>
  </si>
  <si>
    <t>Options granted | $ / shares</t>
  </si>
  <si>
    <t>Options exercised | $ / shares</t>
  </si>
  <si>
    <t>Options forfeited/cancelled | $ / shares</t>
  </si>
  <si>
    <t>Options outstanding at June 30, 2016 | $ / shares</t>
  </si>
  <si>
    <t>Options vested and exercisable at June 30, 2016 | $ / shares</t>
  </si>
  <si>
    <t>Options expected to vest | $ / shares</t>
  </si>
  <si>
    <t>Aggregate Intrinsic Value</t>
  </si>
  <si>
    <t>Options outstanding at January 1, 2016 | $</t>
  </si>
  <si>
    <t>Options granted | $</t>
  </si>
  <si>
    <t>Options exercised | $</t>
  </si>
  <si>
    <t>Options forfeited/cancelled | $</t>
  </si>
  <si>
    <t>Options outstanding at June 30, 2016 | $</t>
  </si>
  <si>
    <t>Options vested and exercisable at June 30, 2016 | $</t>
  </si>
  <si>
    <t>Options expected to vest | $</t>
  </si>
  <si>
    <t>STOCK-BASED COMPENSATION - Stock Option Additional Information (Details) - Employee Stock Option $ in Thousands</t>
  </si>
  <si>
    <t>Jun. 30, 2016USD ($)shares</t>
  </si>
  <si>
    <t>Number of options exercised in transfer (in shares) | shares</t>
  </si>
  <si>
    <t>Unrecognized compensation expense | $</t>
  </si>
  <si>
    <t>Weighted average period for recognition of unrecognized compensation expense (in years)</t>
  </si>
  <si>
    <t>1 year 9 months 11 days</t>
  </si>
  <si>
    <t>Weighted average remaining contractual term for fully vested and exercisable options (in years)</t>
  </si>
  <si>
    <t>6 years 4 months 29 days</t>
  </si>
  <si>
    <t>Weighted average contractual term for options expected to vest (in years)</t>
  </si>
  <si>
    <t>8 years 3 months 10 days</t>
  </si>
  <si>
    <t>STOCK-BASED COMPENSATION - Restricted Stock and Restricted Stock units Activity (Details)</t>
  </si>
  <si>
    <t>Jun. 30, 2016$ / sharesshares</t>
  </si>
  <si>
    <t>Service Period | Equity Classified Award | Equity-Settled Award | Restricted Stock</t>
  </si>
  <si>
    <t>Number of Shares</t>
  </si>
  <si>
    <t>Unvested awards outstanding at January 1, 2016 | shares</t>
  </si>
  <si>
    <t>Awards granted | shares</t>
  </si>
  <si>
    <t>Awards vested | shares</t>
  </si>
  <si>
    <t>Awards forfeited/cancelled | shares</t>
  </si>
  <si>
    <t>Unvested awards outstanding at March 31, 2016 | shares</t>
  </si>
  <si>
    <t>Weighted Average Grant Date Fair Value Per Share</t>
  </si>
  <si>
    <t>Unvested awards outstanding at January 1, 2016 | $ / shares</t>
  </si>
  <si>
    <t>Awards granted | $ / shares</t>
  </si>
  <si>
    <t>Awards vested | $ / shares</t>
  </si>
  <si>
    <t>Awards forfeited/cancelled | $ / shares</t>
  </si>
  <si>
    <t>Unvested awards outstanding at March 31, 2016 | $ / shares</t>
  </si>
  <si>
    <t>Service Period | Equity Classified Award | Equity-Settled Award | Restricted Stock Units</t>
  </si>
  <si>
    <t>Service Period | Liability Classified Award | Cash-Settled Award | Restricted Stock Units</t>
  </si>
  <si>
    <t>Performance Target | Equity Classified Award | Equity-Settled Award | Restricted Stock</t>
  </si>
  <si>
    <t>Performance Target | Equity Classified Award | Equity-Settled Award | Restricted Stock Units</t>
  </si>
  <si>
    <t>Performance Target | Liability Classified Award | Equity-Settled Award | Restricted Stock Units</t>
  </si>
  <si>
    <t>STOCK-BASED COMPENSATION - Restricted Stock and Restricted Stock Units Additional Information (Details) $ in Thousands</t>
  </si>
  <si>
    <t>Acquisition-related Awards</t>
  </si>
  <si>
    <t>Vesting period (in years)</t>
  </si>
  <si>
    <t>Unrecognized compensation expense</t>
  </si>
  <si>
    <t>1 year 28 days</t>
  </si>
  <si>
    <t>2 years 3 months 10 days</t>
  </si>
  <si>
    <t>2 years 4 months 20 days</t>
  </si>
  <si>
    <t>1 year 2 months 10 days</t>
  </si>
  <si>
    <t>1 year 5 months 24 days</t>
  </si>
  <si>
    <t>1 year</t>
  </si>
  <si>
    <t>Year One | Acquisition-related Awards</t>
  </si>
  <si>
    <t>Vesting percentage</t>
  </si>
  <si>
    <t>33.30%</t>
  </si>
  <si>
    <t>Year Two | Acquisition-related Awards</t>
  </si>
  <si>
    <t>Year Three | Acquisition-related Awards</t>
  </si>
  <si>
    <t>EARNINGS PER SHARE (Details) - USD ($) $ / shares in Units, shares in Thousands, $ in Thousands</t>
  </si>
  <si>
    <t>Numerator for common earnings per share:</t>
  </si>
  <si>
    <t>Numerator for basic and diluted earnings per share</t>
  </si>
  <si>
    <t>Denominator for basic earnings per share:</t>
  </si>
  <si>
    <t>Weighted average common shares outstanding (in shares)</t>
  </si>
  <si>
    <t>Effect of dilutive securities (in shares):</t>
  </si>
  <si>
    <t>Stock options, RSUs and performance-based awards (in shares)</t>
  </si>
  <si>
    <t>Denominator for diluted earnings per share (in shares)</t>
  </si>
  <si>
    <t>Anti-dilutive options not included in the calculation (in shares)</t>
  </si>
  <si>
    <t>SEGMENTS INFORMATION - Revenues from External Customers and Segment Operating Profit Before Unallocated Expenses (Details) - USD ($) $ in Thousands</t>
  </si>
  <si>
    <t>Segment Reporting Information [Line Items]</t>
  </si>
  <si>
    <t>Operating profit</t>
  </si>
  <si>
    <t>Russia</t>
  </si>
  <si>
    <t>Operating Segments</t>
  </si>
  <si>
    <t>Operating Segments | North America</t>
  </si>
  <si>
    <t>Operating Segments | Europe</t>
  </si>
  <si>
    <t>Operating Segments | Russia</t>
  </si>
  <si>
    <t>Operating Segments | Other</t>
  </si>
  <si>
    <t>SEGMENTS INFORMATION - Major Customers (Details) $ in Thousands</t>
  </si>
  <si>
    <t>Revenue, Major Customer [Line Items]</t>
  </si>
  <si>
    <t>Sales Revenue, Net | Customer Concentration Risk | Operating Segments | Europe | UBS AG</t>
  </si>
  <si>
    <t>Number of customers</t>
  </si>
  <si>
    <t>Accounts Receivable | Customer Concentration Risk | Unbilled Revenues</t>
  </si>
  <si>
    <t>Accounts Receivable | Customer Concentration Risk | UBS AG | Billed Revenues</t>
  </si>
  <si>
    <t>Concentration percentage</t>
  </si>
  <si>
    <t>14.20%</t>
  </si>
  <si>
    <t>Accounts Receivable | Customer Concentration Risk | UBS AG | Unbilled Revenues</t>
  </si>
  <si>
    <t>0.00%</t>
  </si>
  <si>
    <t>SEGMENTS INFORMATION - Reconciliation of Segment Revenues and Operating Profit to Consolidated Income From Operations (Details) - USD ($) $ in Thousands</t>
  </si>
  <si>
    <t>Segment Reporting, Revenue Reconciling Item [Line Items]</t>
  </si>
  <si>
    <t>Unallocated Amounts</t>
  </si>
  <si>
    <t>Other income</t>
  </si>
  <si>
    <t>Non-corporate taxes</t>
  </si>
  <si>
    <t>Professional fees</t>
  </si>
  <si>
    <t>Bank charges</t>
  </si>
  <si>
    <t>One time charges</t>
  </si>
  <si>
    <t>Other corporate expenses</t>
  </si>
  <si>
    <t>SEGMENTS INFORMATION - Geographical Information of Long-Lived Assets Based on Physical Location (Details) - USD ($) $ in Thousands</t>
  </si>
  <si>
    <t>Long-Lived Assets by Geographical Areas [Line Items]</t>
  </si>
  <si>
    <t>Long-lived assets</t>
  </si>
  <si>
    <t>Belarus</t>
  </si>
  <si>
    <t>Ukraine</t>
  </si>
  <si>
    <t>Hungary</t>
  </si>
  <si>
    <t>United States</t>
  </si>
  <si>
    <t>Poland</t>
  </si>
  <si>
    <t>India</t>
  </si>
  <si>
    <t>China</t>
  </si>
  <si>
    <t>SEGMENTS INFORMATION - Revenues by Client Location (Details) - USD ($) $ in Thousands</t>
  </si>
  <si>
    <t>Reimbursable expenses and other revenues</t>
  </si>
  <si>
    <t>United Kingdom</t>
  </si>
  <si>
    <t>Switzerland</t>
  </si>
  <si>
    <t>Canada</t>
  </si>
  <si>
    <t>Germany</t>
  </si>
  <si>
    <t>Hong Kong</t>
  </si>
  <si>
    <t>Sweden</t>
  </si>
  <si>
    <t>Netherlands</t>
  </si>
  <si>
    <t>Belgium</t>
  </si>
  <si>
    <t>Ireland</t>
  </si>
  <si>
    <t>Italy</t>
  </si>
  <si>
    <t>Kazakhstan</t>
  </si>
  <si>
    <t>Other locations</t>
  </si>
  <si>
    <t>RECENT ACCOUNTING PRONOUNCEMENTS New Accounting Pronouncements (Details) - USD ($)</t>
  </si>
  <si>
    <t>New Accounting Pronouncements or Change in Accounting Principle [Line Items]</t>
  </si>
  <si>
    <t>ASU 2015-17</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2010</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50891845</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38</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row spans="1:2" r="11">
      <c t="s" s="4" r="A11">
        <v>185</v>
      </c>
      <c t="s" s="4" r="B11">
        <v>186</v>
      </c>
    </row>
    <row spans="1:2" r="12">
      <c t="s" s="4" r="A12">
        <v>187</v>
      </c>
      <c t="s" s="4" r="B12">
        <v>188</v>
      </c>
    </row>
    <row spans="1:2" r="13">
      <c t="s" s="4" r="A13">
        <v>189</v>
      </c>
      <c t="s" s="4" r="B13">
        <v>190</v>
      </c>
    </row>
    <row spans="1:2" r="14">
      <c t="s" s="4" r="A14">
        <v>191</v>
      </c>
      <c t="s" s="4" r="B1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41</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44</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80724</v>
      </c>
      <c t="n" s="7" r="C3">
        <v>199449</v>
      </c>
    </row>
    <row spans="1:3" r="4">
      <c t="s" s="4" r="A4">
        <v>33</v>
      </c>
      <c t="n" s="6" r="B4">
        <v>0</v>
      </c>
      <c t="n" s="6" r="C4">
        <v>30181</v>
      </c>
    </row>
    <row spans="1:3" r="5">
      <c t="s" s="4" r="A5">
        <v>34</v>
      </c>
      <c t="n" s="6" r="B5">
        <v>178796</v>
      </c>
      <c t="n" s="6" r="C5">
        <v>174617</v>
      </c>
    </row>
    <row spans="1:3" r="6">
      <c t="s" s="4" r="A6">
        <v>35</v>
      </c>
      <c t="n" s="6" r="B6">
        <v>96045</v>
      </c>
      <c t="n" s="6" r="C6">
        <v>95808</v>
      </c>
    </row>
    <row spans="1:3" r="7">
      <c t="s" s="4" r="A7">
        <v>36</v>
      </c>
      <c t="n" s="6" r="B7">
        <v>15273</v>
      </c>
      <c t="n" s="6" r="C7">
        <v>14344</v>
      </c>
    </row>
    <row spans="1:3" r="8">
      <c t="s" s="4" r="A8">
        <v>37</v>
      </c>
      <c t="n" s="6" r="B8">
        <v>2684</v>
      </c>
      <c t="n" s="6" r="C8">
        <v>2689</v>
      </c>
    </row>
    <row spans="1:3" r="9">
      <c t="s" s="4" r="A9">
        <v>38</v>
      </c>
      <c t="n" s="6" r="B9">
        <v>0</v>
      </c>
      <c t="n" s="6" r="C9">
        <v>11847</v>
      </c>
    </row>
    <row spans="1:3" r="10">
      <c t="s" s="4" r="A10">
        <v>39</v>
      </c>
      <c t="n" s="6" r="B10">
        <v>573522</v>
      </c>
      <c t="n" s="6" r="C10">
        <v>528935</v>
      </c>
    </row>
    <row spans="1:3" r="11">
      <c t="s" s="4" r="A11">
        <v>40</v>
      </c>
      <c t="n" s="6" r="B11">
        <v>66751</v>
      </c>
      <c t="n" s="6" r="C11">
        <v>60499</v>
      </c>
    </row>
    <row spans="1:3" r="12">
      <c t="s" s="4" r="A12">
        <v>41</v>
      </c>
      <c t="n" s="6" r="B12">
        <v>246</v>
      </c>
      <c t="n" s="6" r="C12">
        <v>238</v>
      </c>
    </row>
    <row spans="1:3" r="13">
      <c t="s" s="4" r="A13">
        <v>37</v>
      </c>
      <c t="n" s="6" r="B13">
        <v>3478</v>
      </c>
      <c t="n" s="6" r="C13">
        <v>3649</v>
      </c>
    </row>
    <row spans="1:3" r="14">
      <c t="s" s="4" r="A14">
        <v>42</v>
      </c>
      <c t="n" s="6" r="B14">
        <v>55962</v>
      </c>
      <c t="n" s="6" r="C14">
        <v>46860</v>
      </c>
    </row>
    <row spans="1:3" r="15">
      <c t="s" s="4" r="A15">
        <v>43</v>
      </c>
      <c t="n" s="6" r="B15">
        <v>110668</v>
      </c>
      <c t="n" s="6" r="C15">
        <v>115930</v>
      </c>
    </row>
    <row spans="1:3" r="16">
      <c t="s" s="4" r="A16">
        <v>38</v>
      </c>
      <c t="n" s="6" r="B16">
        <v>25991</v>
      </c>
      <c t="n" s="6" r="C16">
        <v>18312</v>
      </c>
    </row>
    <row spans="1:3" r="17">
      <c t="s" s="4" r="A17">
        <v>44</v>
      </c>
      <c t="n" s="6" r="B17">
        <v>7270</v>
      </c>
      <c t="n" s="6" r="C17">
        <v>4113</v>
      </c>
    </row>
    <row spans="1:3" r="18">
      <c t="s" s="4" r="A18">
        <v>45</v>
      </c>
      <c t="n" s="6" r="B18">
        <v>843888</v>
      </c>
      <c t="n" s="6" r="C18">
        <v>778536</v>
      </c>
    </row>
    <row spans="1:3" r="19">
      <c t="s" s="3" r="A19">
        <v>46</v>
      </c>
    </row>
    <row spans="1:3" r="20">
      <c t="s" s="4" r="A20">
        <v>47</v>
      </c>
      <c t="n" s="6" r="B20">
        <v>3005</v>
      </c>
      <c t="n" s="6" r="C20">
        <v>2576</v>
      </c>
    </row>
    <row spans="1:3" r="21">
      <c t="s" s="4" r="A21">
        <v>48</v>
      </c>
      <c t="n" s="6" r="B21">
        <v>29557</v>
      </c>
      <c t="n" s="6" r="C21">
        <v>60749</v>
      </c>
    </row>
    <row spans="1:3" r="22">
      <c t="s" s="4" r="A22">
        <v>49</v>
      </c>
      <c t="n" s="6" r="B22">
        <v>3356</v>
      </c>
      <c t="n" s="6" r="C22">
        <v>3047</v>
      </c>
    </row>
    <row spans="1:3" r="23">
      <c t="s" s="4" r="A23">
        <v>50</v>
      </c>
      <c t="n" s="6" r="B23">
        <v>33421</v>
      </c>
      <c t="n" s="6" r="C23">
        <v>26703</v>
      </c>
    </row>
    <row spans="1:3" r="24">
      <c t="s" s="4" r="A24">
        <v>51</v>
      </c>
      <c t="n" s="6" r="B24">
        <v>910</v>
      </c>
      <c t="n" s="6" r="C24">
        <v>5364</v>
      </c>
    </row>
    <row spans="1:3" r="25">
      <c t="s" s="4" r="A25">
        <v>52</v>
      </c>
      <c t="n" s="6" r="B25">
        <v>21765</v>
      </c>
      <c t="n" s="6" r="C25">
        <v>29472</v>
      </c>
    </row>
    <row spans="1:3" r="26">
      <c t="s" s="4" r="A26">
        <v>53</v>
      </c>
      <c t="n" s="6" r="B26">
        <v>92014</v>
      </c>
      <c t="n" s="6" r="C26">
        <v>127911</v>
      </c>
    </row>
    <row spans="1:3" r="27">
      <c t="s" s="4" r="A27">
        <v>54</v>
      </c>
      <c t="n" s="6" r="B27">
        <v>40088</v>
      </c>
      <c t="n" s="6" r="C27">
        <v>35000</v>
      </c>
    </row>
    <row spans="1:3" r="28">
      <c t="s" s="4" r="A28">
        <v>55</v>
      </c>
      <c t="n" s="6" r="B28">
        <v>2819</v>
      </c>
      <c t="n" s="6" r="C28">
        <v>2402</v>
      </c>
    </row>
    <row spans="1:3" r="29">
      <c t="s" s="4" r="A29">
        <v>56</v>
      </c>
      <c t="n" s="6" r="B29">
        <v>134921</v>
      </c>
      <c t="n" s="6" r="C29">
        <v>165313</v>
      </c>
    </row>
    <row spans="1:3" r="30">
      <c t="s" s="4" r="A30">
        <v>57</v>
      </c>
      <c t="s" s="4" r="B30">
        <v>58</v>
      </c>
      <c t="s" s="4" r="C30">
        <v>58</v>
      </c>
    </row>
    <row spans="1:3" r="31">
      <c t="s" s="3" r="A31">
        <v>59</v>
      </c>
    </row>
    <row spans="1:3" r="32">
      <c t="s" s="4" r="A32">
        <v>60</v>
      </c>
      <c t="n" s="6" r="B32">
        <v>50</v>
      </c>
      <c t="n" s="6" r="C32">
        <v>49</v>
      </c>
    </row>
    <row spans="1:3" r="33">
      <c t="s" s="4" r="A33">
        <v>61</v>
      </c>
      <c t="n" s="6" r="B33">
        <v>348527</v>
      </c>
      <c t="n" s="6" r="C33">
        <v>303363</v>
      </c>
    </row>
    <row spans="1:3" r="34">
      <c t="s" s="4" r="A34">
        <v>62</v>
      </c>
      <c t="n" s="6" r="B34">
        <v>393383</v>
      </c>
      <c t="n" s="6" r="C34">
        <v>345054</v>
      </c>
    </row>
    <row spans="1:3" r="35">
      <c t="s" s="4" r="A35">
        <v>63</v>
      </c>
      <c t="n" s="6" r="B35">
        <v>-156</v>
      </c>
      <c t="n" s="6" r="C35">
        <v>-93</v>
      </c>
    </row>
    <row spans="1:3" r="36">
      <c t="s" s="4" r="A36">
        <v>64</v>
      </c>
      <c t="n" s="6" r="B36">
        <v>-32837</v>
      </c>
      <c t="n" s="6" r="C36">
        <v>-35150</v>
      </c>
    </row>
    <row spans="1:3" r="37">
      <c t="s" s="4" r="A37">
        <v>65</v>
      </c>
      <c t="n" s="6" r="B37">
        <v>708967</v>
      </c>
      <c t="n" s="6" r="C37">
        <v>613223</v>
      </c>
    </row>
    <row spans="1:3" r="38">
      <c t="s" s="4" r="A38">
        <v>66</v>
      </c>
      <c t="n" s="7" r="B38">
        <v>843888</v>
      </c>
      <c t="n" s="7" r="C38">
        <v>778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147</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156</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159</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5</v>
      </c>
    </row>
    <row spans="1:2" r="4">
      <c t="s" s="4" r="A4">
        <v>219</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27</v>
      </c>
      <c t="s" s="2" r="B1">
        <v>228</v>
      </c>
    </row>
    <row spans="1:2" r="2">
      <c t="s" s="2" r="B2">
        <v>229</v>
      </c>
    </row>
    <row spans="1:2" r="3">
      <c t="s" s="4" r="A3">
        <v>87</v>
      </c>
    </row>
    <row spans="1:2" r="4">
      <c t="s" s="3" r="A4">
        <v>230</v>
      </c>
    </row>
    <row spans="1:2" r="5">
      <c t="s" s="4" r="A5">
        <v>231</v>
      </c>
      <c t="n" s="7" r="B5">
        <v>0</v>
      </c>
    </row>
    <row spans="1:2" r="6">
      <c t="s" s="4" r="A6">
        <v>232</v>
      </c>
    </row>
    <row spans="1:2" r="7">
      <c t="s" s="3" r="A7">
        <v>230</v>
      </c>
    </row>
    <row spans="1:2" r="8">
      <c t="s" s="4" r="A8">
        <v>231</v>
      </c>
      <c t="n" s="7" r="B8">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33</v>
      </c>
      <c t="s" s="2" r="B1">
        <v>1</v>
      </c>
    </row>
    <row spans="1:2" r="2">
      <c t="s" s="2" r="B2">
        <v>234</v>
      </c>
    </row>
    <row spans="1:2" r="3">
      <c t="s" s="3" r="A3">
        <v>235</v>
      </c>
    </row>
    <row spans="1:2" r="4">
      <c t="s" s="4" r="A4">
        <v>236</v>
      </c>
      <c t="n" s="7" r="B4">
        <v>0</v>
      </c>
    </row>
    <row spans="1:2" r="5">
      <c t="s" s="4" r="A5">
        <v>237</v>
      </c>
      <c t="n" s="6" r="B5">
        <v>0</v>
      </c>
    </row>
    <row spans="1:2" r="6">
      <c t="s" s="4" r="A6">
        <v>238</v>
      </c>
      <c t="n" s="6" r="B6">
        <v>0</v>
      </c>
    </row>
    <row spans="1:2" r="7">
      <c t="s" s="4" r="A7">
        <v>239</v>
      </c>
      <c t="n" s="7" r="B7">
        <v>0</v>
      </c>
    </row>
    <row spans="1:2" r="8">
      <c t="s" s="4" r="A8">
        <v>240</v>
      </c>
    </row>
    <row spans="1:2" r="9">
      <c t="s" s="3" r="A9">
        <v>235</v>
      </c>
    </row>
    <row spans="1:2" r="10">
      <c t="s" s="4" r="A10">
        <v>241</v>
      </c>
      <c t="s" s="4" r="B10">
        <v>242</v>
      </c>
    </row>
    <row spans="1:2" r="11">
      <c t="s" s="4" r="A11">
        <v>243</v>
      </c>
      <c t="s" s="4" r="B11">
        <v>244</v>
      </c>
    </row>
    <row spans="1:2" r="12">
      <c t="s" s="4" r="A12">
        <v>245</v>
      </c>
      <c t="s" s="4" r="B12">
        <v>246</v>
      </c>
    </row>
    <row spans="1:2" r="13">
      <c t="s" s="4" r="A13">
        <v>247</v>
      </c>
    </row>
    <row spans="1:2" r="14">
      <c t="s" s="3" r="A14">
        <v>235</v>
      </c>
    </row>
    <row spans="1:2" r="15">
      <c t="s" s="4" r="A15">
        <v>248</v>
      </c>
      <c t="n" s="7" r="B15">
        <v>10000</v>
      </c>
    </row>
    <row spans="1:2" r="16">
      <c t="s" s="4" r="A16">
        <v>249</v>
      </c>
      <c t="n" s="7" r="B16">
        <v>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spans="1:5" r="1">
      <c t="s" s="1" r="A1">
        <v>250</v>
      </c>
      <c t="s" s="2" r="B1">
        <v>251</v>
      </c>
      <c t="s" s="2" r="C1">
        <v>252</v>
      </c>
      <c t="s" s="2" r="D1">
        <v>234</v>
      </c>
      <c t="s" s="2" r="E1">
        <v>253</v>
      </c>
    </row>
    <row spans="1:5" r="2">
      <c t="s" s="3" r="A2">
        <v>254</v>
      </c>
    </row>
    <row spans="1:5" r="3">
      <c t="s" s="4" r="A3">
        <v>255</v>
      </c>
      <c t="n" s="7" r="D3">
        <v>2260</v>
      </c>
      <c t="n" s="7" r="E3">
        <v>30274</v>
      </c>
    </row>
    <row spans="1:5" r="4">
      <c t="s" s="4" r="A4">
        <v>256</v>
      </c>
    </row>
    <row spans="1:5" r="5">
      <c t="s" s="3" r="A5">
        <v>254</v>
      </c>
    </row>
    <row spans="1:5" r="6">
      <c t="s" s="4" r="A6">
        <v>257</v>
      </c>
      <c t="n" s="7" r="C6">
        <v>28747</v>
      </c>
    </row>
    <row spans="1:5" r="7">
      <c t="s" s="4" r="A7">
        <v>258</v>
      </c>
      <c t="n" s="7" r="C7">
        <v>2670</v>
      </c>
    </row>
    <row spans="1:5" r="8">
      <c t="s" s="4" r="A8">
        <v>259</v>
      </c>
      <c t="s" s="4" r="C8">
        <v>260</v>
      </c>
    </row>
    <row spans="1:5" r="9">
      <c t="s" s="4" r="A9">
        <v>255</v>
      </c>
      <c t="n" s="7" r="D9">
        <v>1797</v>
      </c>
    </row>
    <row spans="1:5" r="10">
      <c t="s" s="4" r="A10">
        <v>261</v>
      </c>
    </row>
    <row spans="1:5" r="11">
      <c t="s" s="3" r="A11">
        <v>254</v>
      </c>
    </row>
    <row spans="1:5" r="12">
      <c t="s" s="4" r="A12">
        <v>262</v>
      </c>
      <c t="n" s="6" r="C12">
        <v>90</v>
      </c>
    </row>
    <row spans="1:5" r="13">
      <c t="s" s="4" r="A13">
        <v>263</v>
      </c>
    </row>
    <row spans="1:5" r="14">
      <c t="s" s="3" r="A14">
        <v>254</v>
      </c>
    </row>
    <row spans="1:5" r="15">
      <c t="s" s="4" r="A15">
        <v>257</v>
      </c>
      <c t="n" s="7" r="B15">
        <v>51717</v>
      </c>
    </row>
    <row spans="1:5" r="16">
      <c t="s" s="4" r="A16">
        <v>258</v>
      </c>
      <c t="n" s="7" r="B16">
        <v>5000</v>
      </c>
    </row>
    <row spans="1:5" r="17">
      <c t="s" s="4" r="A17">
        <v>259</v>
      </c>
      <c t="s" s="4" r="B17">
        <v>264</v>
      </c>
    </row>
    <row spans="1:5" r="18">
      <c t="s" s="4" r="A18">
        <v>265</v>
      </c>
    </row>
    <row spans="1:5" r="19">
      <c t="s" s="3" r="A19">
        <v>254</v>
      </c>
    </row>
    <row spans="1:5" r="20">
      <c t="s" s="4" r="A20">
        <v>262</v>
      </c>
      <c t="n" s="6" r="B20">
        <v>11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66</v>
      </c>
      <c t="s" s="2" r="B1">
        <v>1</v>
      </c>
    </row>
    <row spans="1:5" r="2">
      <c t="s" s="2" r="B2">
        <v>2</v>
      </c>
      <c t="s" s="2" r="C2">
        <v>30</v>
      </c>
      <c t="s" s="2" r="D2">
        <v>267</v>
      </c>
      <c t="s" s="2" r="E2">
        <v>268</v>
      </c>
    </row>
    <row spans="1:5" r="3">
      <c t="s" s="3" r="A3">
        <v>254</v>
      </c>
    </row>
    <row spans="1:5" r="4">
      <c t="s" s="4" r="A4">
        <v>43</v>
      </c>
      <c t="n" s="7" r="B4">
        <v>110668</v>
      </c>
      <c t="n" s="7" r="C4">
        <v>115930</v>
      </c>
    </row>
    <row spans="1:5" r="5">
      <c t="s" s="4" r="A5">
        <v>256</v>
      </c>
    </row>
    <row spans="1:5" r="6">
      <c t="s" s="3" r="A6">
        <v>269</v>
      </c>
    </row>
    <row spans="1:5" r="7">
      <c t="s" s="4" r="A7">
        <v>270</v>
      </c>
      <c t="n" s="6" r="B7">
        <v>-1797</v>
      </c>
    </row>
    <row spans="1:5" r="8">
      <c t="s" s="4" r="A8">
        <v>271</v>
      </c>
    </row>
    <row spans="1:5" r="9">
      <c t="s" s="3" r="A9">
        <v>254</v>
      </c>
    </row>
    <row spans="1:5" r="10">
      <c t="s" s="4" r="A10">
        <v>32</v>
      </c>
      <c t="n" s="7" r="E10">
        <v>1317</v>
      </c>
    </row>
    <row spans="1:5" r="11">
      <c t="s" s="4" r="A11">
        <v>272</v>
      </c>
      <c t="n" s="6" r="E11">
        <v>3920</v>
      </c>
    </row>
    <row spans="1:5" r="12">
      <c t="s" s="4" r="A12">
        <v>273</v>
      </c>
      <c t="n" s="6" r="E12">
        <v>230</v>
      </c>
    </row>
    <row spans="1:5" r="13">
      <c t="s" s="4" r="A13">
        <v>274</v>
      </c>
      <c t="n" s="6" r="E13">
        <v>0</v>
      </c>
    </row>
    <row spans="1:5" r="14">
      <c t="s" s="4" r="A14">
        <v>275</v>
      </c>
      <c t="n" s="6" r="E14">
        <v>1500</v>
      </c>
    </row>
    <row spans="1:5" r="15">
      <c t="s" s="4" r="A15">
        <v>43</v>
      </c>
      <c t="n" s="6" r="E15">
        <v>23822</v>
      </c>
    </row>
    <row spans="1:5" r="16">
      <c t="s" s="4" r="A16">
        <v>276</v>
      </c>
      <c t="n" s="6" r="E16">
        <v>30789</v>
      </c>
    </row>
    <row spans="1:5" r="17">
      <c t="s" s="4" r="A17">
        <v>277</v>
      </c>
      <c t="n" s="6" r="E17">
        <v>871</v>
      </c>
    </row>
    <row spans="1:5" r="18">
      <c t="s" s="4" r="A18">
        <v>278</v>
      </c>
      <c t="n" s="6" r="E18">
        <v>0</v>
      </c>
    </row>
    <row spans="1:5" r="19">
      <c t="s" s="4" r="A19">
        <v>49</v>
      </c>
      <c t="n" s="6" r="E19">
        <v>50</v>
      </c>
    </row>
    <row spans="1:5" r="20">
      <c t="s" s="4" r="A20">
        <v>50</v>
      </c>
      <c t="n" s="6" r="E20">
        <v>596</v>
      </c>
    </row>
    <row spans="1:5" r="21">
      <c t="s" s="4" r="A21">
        <v>279</v>
      </c>
      <c t="n" s="6" r="E21">
        <v>525</v>
      </c>
    </row>
    <row spans="1:5" r="22">
      <c t="s" s="4" r="A22">
        <v>280</v>
      </c>
      <c t="n" s="6" r="E22">
        <v>2042</v>
      </c>
    </row>
    <row spans="1:5" r="23">
      <c t="s" s="4" r="A23">
        <v>281</v>
      </c>
      <c t="n" s="7" r="E23">
        <v>28747</v>
      </c>
    </row>
    <row spans="1:5" r="24">
      <c t="s" s="4" r="A24">
        <v>282</v>
      </c>
    </row>
    <row spans="1:5" r="25">
      <c t="s" s="3" r="A25">
        <v>254</v>
      </c>
    </row>
    <row spans="1:5" r="26">
      <c t="s" s="4" r="A26">
        <v>32</v>
      </c>
      <c t="n" s="6" r="B26">
        <v>1317</v>
      </c>
    </row>
    <row spans="1:5" r="27">
      <c t="s" s="4" r="A27">
        <v>272</v>
      </c>
      <c t="n" s="6" r="B27">
        <v>3920</v>
      </c>
    </row>
    <row spans="1:5" r="28">
      <c t="s" s="4" r="A28">
        <v>273</v>
      </c>
      <c t="n" s="6" r="B28">
        <v>230</v>
      </c>
    </row>
    <row spans="1:5" r="29">
      <c t="s" s="4" r="A29">
        <v>274</v>
      </c>
      <c t="n" s="6" r="B29">
        <v>0</v>
      </c>
    </row>
    <row spans="1:5" r="30">
      <c t="s" s="4" r="A30">
        <v>275</v>
      </c>
      <c t="n" s="6" r="B30">
        <v>2800</v>
      </c>
    </row>
    <row spans="1:5" r="31">
      <c t="s" s="4" r="A31">
        <v>43</v>
      </c>
      <c t="n" s="6" r="B31">
        <v>23794</v>
      </c>
    </row>
    <row spans="1:5" r="32">
      <c t="s" s="4" r="A32">
        <v>276</v>
      </c>
      <c t="n" s="6" r="B32">
        <v>32061</v>
      </c>
    </row>
    <row spans="1:5" r="33">
      <c t="s" s="4" r="A33">
        <v>277</v>
      </c>
      <c t="n" s="6" r="B33">
        <v>871</v>
      </c>
    </row>
    <row spans="1:5" r="34">
      <c t="s" s="4" r="A34">
        <v>278</v>
      </c>
      <c t="n" s="6" r="B34">
        <v>0</v>
      </c>
    </row>
    <row spans="1:5" r="35">
      <c t="s" s="4" r="A35">
        <v>49</v>
      </c>
      <c t="n" s="6" r="B35">
        <v>50</v>
      </c>
    </row>
    <row spans="1:5" r="36">
      <c t="s" s="4" r="A36">
        <v>50</v>
      </c>
      <c t="n" s="6" r="B36">
        <v>596</v>
      </c>
    </row>
    <row spans="1:5" r="37">
      <c t="s" s="4" r="A37">
        <v>279</v>
      </c>
      <c t="n" s="6" r="B37">
        <v>0</v>
      </c>
    </row>
    <row spans="1:5" r="38">
      <c t="s" s="4" r="A38">
        <v>280</v>
      </c>
      <c t="n" s="6" r="B38">
        <v>1517</v>
      </c>
    </row>
    <row spans="1:5" r="39">
      <c t="s" s="4" r="A39">
        <v>281</v>
      </c>
      <c t="n" s="6" r="B39">
        <v>30544</v>
      </c>
    </row>
    <row spans="1:5" r="40">
      <c t="s" s="4" r="A40">
        <v>263</v>
      </c>
    </row>
    <row spans="1:5" r="41">
      <c t="s" s="3" r="A41">
        <v>269</v>
      </c>
    </row>
    <row spans="1:5" r="42">
      <c t="s" s="4" r="A42">
        <v>270</v>
      </c>
      <c t="n" s="6" r="B42">
        <v>140</v>
      </c>
    </row>
    <row spans="1:5" r="43">
      <c t="s" s="4" r="A43">
        <v>283</v>
      </c>
    </row>
    <row spans="1:5" r="44">
      <c t="s" s="3" r="A44">
        <v>254</v>
      </c>
    </row>
    <row spans="1:5" r="45">
      <c t="s" s="4" r="A45">
        <v>32</v>
      </c>
      <c t="n" s="7" r="D45">
        <v>1727</v>
      </c>
    </row>
    <row spans="1:5" r="46">
      <c t="s" s="4" r="A46">
        <v>272</v>
      </c>
      <c t="n" s="6" r="D46">
        <v>10600</v>
      </c>
    </row>
    <row spans="1:5" r="47">
      <c t="s" s="4" r="A47">
        <v>273</v>
      </c>
      <c t="n" s="6" r="D47">
        <v>1665</v>
      </c>
    </row>
    <row spans="1:5" r="48">
      <c t="s" s="4" r="A48">
        <v>274</v>
      </c>
      <c t="n" s="6" r="D48">
        <v>4996</v>
      </c>
    </row>
    <row spans="1:5" r="49">
      <c t="s" s="4" r="A49">
        <v>275</v>
      </c>
      <c t="n" s="6" r="D49">
        <v>10000</v>
      </c>
    </row>
    <row spans="1:5" r="50">
      <c t="s" s="4" r="A50">
        <v>43</v>
      </c>
      <c t="n" s="6" r="D50">
        <v>33815</v>
      </c>
    </row>
    <row spans="1:5" r="51">
      <c t="s" s="4" r="A51">
        <v>276</v>
      </c>
      <c t="n" s="6" r="D51">
        <v>62803</v>
      </c>
    </row>
    <row spans="1:5" r="52">
      <c t="s" s="4" r="A52">
        <v>277</v>
      </c>
      <c t="n" s="6" r="D52">
        <v>3087</v>
      </c>
    </row>
    <row spans="1:5" r="53">
      <c t="s" s="4" r="A53">
        <v>278</v>
      </c>
      <c t="n" s="6" r="D53">
        <v>0</v>
      </c>
    </row>
    <row spans="1:5" r="54">
      <c t="s" s="4" r="A54">
        <v>49</v>
      </c>
      <c t="n" s="6" r="D54">
        <v>1049</v>
      </c>
    </row>
    <row spans="1:5" r="55">
      <c t="s" s="4" r="A55">
        <v>50</v>
      </c>
      <c t="n" s="6" r="D55">
        <v>3010</v>
      </c>
    </row>
    <row spans="1:5" r="56">
      <c t="s" s="4" r="A56">
        <v>279</v>
      </c>
      <c t="n" s="6" r="D56">
        <v>3800</v>
      </c>
    </row>
    <row spans="1:5" r="57">
      <c t="s" s="4" r="A57">
        <v>280</v>
      </c>
      <c t="n" s="6" r="D57">
        <v>10946</v>
      </c>
    </row>
    <row spans="1:5" r="58">
      <c t="s" s="4" r="A58">
        <v>281</v>
      </c>
      <c t="n" s="7" r="D58">
        <v>51857</v>
      </c>
    </row>
    <row spans="1:5" r="59">
      <c t="s" s="4" r="A59">
        <v>284</v>
      </c>
    </row>
    <row spans="1:5" r="60">
      <c t="s" s="3" r="A60">
        <v>254</v>
      </c>
    </row>
    <row spans="1:5" r="61">
      <c t="s" s="4" r="A61">
        <v>32</v>
      </c>
      <c t="n" s="6" r="B61">
        <v>1727</v>
      </c>
    </row>
    <row spans="1:5" r="62">
      <c t="s" s="4" r="A62">
        <v>272</v>
      </c>
      <c t="n" s="6" r="B62">
        <v>10600</v>
      </c>
    </row>
    <row spans="1:5" r="63">
      <c t="s" s="4" r="A63">
        <v>273</v>
      </c>
      <c t="n" s="6" r="B63">
        <v>1665</v>
      </c>
    </row>
    <row spans="1:5" r="64">
      <c t="s" s="4" r="A64">
        <v>274</v>
      </c>
      <c t="n" s="6" r="B64">
        <v>4996</v>
      </c>
    </row>
    <row spans="1:5" r="65">
      <c t="s" s="4" r="A65">
        <v>275</v>
      </c>
      <c t="n" s="6" r="B65">
        <v>22700</v>
      </c>
    </row>
    <row spans="1:5" r="66">
      <c t="s" s="4" r="A66">
        <v>43</v>
      </c>
      <c t="n" s="6" r="B66">
        <v>25801</v>
      </c>
    </row>
    <row spans="1:5" r="67">
      <c t="s" s="4" r="A67">
        <v>276</v>
      </c>
      <c t="n" s="6" r="B67">
        <v>67489</v>
      </c>
    </row>
    <row spans="1:5" r="68">
      <c t="s" s="4" r="A68">
        <v>277</v>
      </c>
      <c t="n" s="6" r="B68">
        <v>2792</v>
      </c>
    </row>
    <row spans="1:5" r="69">
      <c t="s" s="4" r="A69">
        <v>278</v>
      </c>
      <c t="n" s="6" r="B69">
        <v>295</v>
      </c>
    </row>
    <row spans="1:5" r="70">
      <c t="s" s="4" r="A70">
        <v>49</v>
      </c>
      <c t="n" s="6" r="B70">
        <v>1049</v>
      </c>
    </row>
    <row spans="1:5" r="71">
      <c t="s" s="4" r="A71">
        <v>50</v>
      </c>
      <c t="n" s="6" r="B71">
        <v>3010</v>
      </c>
    </row>
    <row spans="1:5" r="72">
      <c t="s" s="4" r="A72">
        <v>279</v>
      </c>
      <c t="n" s="6" r="B72">
        <v>8626</v>
      </c>
    </row>
    <row spans="1:5" r="73">
      <c t="s" s="4" r="A73">
        <v>280</v>
      </c>
      <c t="n" s="6" r="B73">
        <v>15772</v>
      </c>
    </row>
    <row spans="1:5" r="74">
      <c t="s" s="4" r="A74">
        <v>281</v>
      </c>
      <c t="n" s="6" r="B74">
        <v>51717</v>
      </c>
    </row>
    <row spans="1:5" r="75">
      <c t="s" s="4" r="A75">
        <v>285</v>
      </c>
    </row>
    <row spans="1:5" r="76">
      <c t="s" s="3" r="A76">
        <v>254</v>
      </c>
    </row>
    <row spans="1:5" r="77">
      <c t="s" s="4" r="A77">
        <v>32</v>
      </c>
      <c t="n" s="6" r="B77">
        <v>3044</v>
      </c>
    </row>
    <row spans="1:5" r="78">
      <c t="s" s="4" r="A78">
        <v>272</v>
      </c>
      <c t="n" s="6" r="B78">
        <v>14520</v>
      </c>
    </row>
    <row spans="1:5" r="79">
      <c t="s" s="4" r="A79">
        <v>273</v>
      </c>
      <c t="n" s="6" r="B79">
        <v>1895</v>
      </c>
    </row>
    <row spans="1:5" r="80">
      <c t="s" s="4" r="A80">
        <v>274</v>
      </c>
      <c t="n" s="6" r="B80">
        <v>4996</v>
      </c>
    </row>
    <row spans="1:5" r="81">
      <c t="s" s="4" r="A81">
        <v>275</v>
      </c>
      <c t="n" s="6" r="B81">
        <v>11500</v>
      </c>
    </row>
    <row spans="1:5" r="82">
      <c t="s" s="4" r="A82">
        <v>43</v>
      </c>
      <c t="n" s="6" r="B82">
        <v>57637</v>
      </c>
    </row>
    <row spans="1:5" r="83">
      <c t="s" s="4" r="A83">
        <v>276</v>
      </c>
      <c t="n" s="6" r="B83">
        <v>93592</v>
      </c>
    </row>
    <row spans="1:5" r="84">
      <c t="s" s="4" r="A84">
        <v>277</v>
      </c>
      <c t="n" s="6" r="B84">
        <v>3958</v>
      </c>
    </row>
    <row spans="1:5" r="85">
      <c t="s" s="4" r="A85">
        <v>278</v>
      </c>
      <c t="n" s="6" r="B85">
        <v>0</v>
      </c>
    </row>
    <row spans="1:5" r="86">
      <c t="s" s="4" r="A86">
        <v>49</v>
      </c>
      <c t="n" s="6" r="B86">
        <v>1099</v>
      </c>
    </row>
    <row spans="1:5" r="87">
      <c t="s" s="4" r="A87">
        <v>50</v>
      </c>
      <c t="n" s="6" r="B87">
        <v>3606</v>
      </c>
    </row>
    <row spans="1:5" r="88">
      <c t="s" s="4" r="A88">
        <v>279</v>
      </c>
      <c t="n" s="6" r="B88">
        <v>4325</v>
      </c>
    </row>
    <row spans="1:5" r="89">
      <c t="s" s="4" r="A89">
        <v>280</v>
      </c>
      <c t="n" s="6" r="B89">
        <v>12988</v>
      </c>
    </row>
    <row spans="1:5" r="90">
      <c t="s" s="4" r="A90">
        <v>281</v>
      </c>
      <c t="n" s="6" r="B90">
        <v>80604</v>
      </c>
    </row>
    <row spans="1:5" r="91">
      <c t="s" s="4" r="A91">
        <v>286</v>
      </c>
    </row>
    <row spans="1:5" r="92">
      <c t="s" s="3" r="A92">
        <v>254</v>
      </c>
    </row>
    <row spans="1:5" r="93">
      <c t="s" s="4" r="A93">
        <v>32</v>
      </c>
      <c t="n" s="6" r="B93">
        <v>3044</v>
      </c>
    </row>
    <row spans="1:5" r="94">
      <c t="s" s="4" r="A94">
        <v>272</v>
      </c>
      <c t="n" s="6" r="B94">
        <v>14520</v>
      </c>
    </row>
    <row spans="1:5" r="95">
      <c t="s" s="4" r="A95">
        <v>273</v>
      </c>
      <c t="n" s="6" r="B95">
        <v>1895</v>
      </c>
    </row>
    <row spans="1:5" r="96">
      <c t="s" s="4" r="A96">
        <v>274</v>
      </c>
      <c t="n" s="6" r="B96">
        <v>4996</v>
      </c>
    </row>
    <row spans="1:5" r="97">
      <c t="s" s="4" r="A97">
        <v>275</v>
      </c>
      <c t="n" s="6" r="B97">
        <v>25500</v>
      </c>
    </row>
    <row spans="1:5" r="98">
      <c t="s" s="4" r="A98">
        <v>43</v>
      </c>
      <c t="n" s="6" r="B98">
        <v>49595</v>
      </c>
    </row>
    <row spans="1:5" r="99">
      <c t="s" s="4" r="A99">
        <v>276</v>
      </c>
      <c t="n" s="6" r="B99">
        <v>99550</v>
      </c>
    </row>
    <row spans="1:5" r="100">
      <c t="s" s="4" r="A100">
        <v>277</v>
      </c>
      <c t="n" s="6" r="B100">
        <v>3663</v>
      </c>
    </row>
    <row spans="1:5" r="101">
      <c t="s" s="4" r="A101">
        <v>278</v>
      </c>
      <c t="n" s="6" r="B101">
        <v>295</v>
      </c>
    </row>
    <row spans="1:5" r="102">
      <c t="s" s="4" r="A102">
        <v>49</v>
      </c>
      <c t="n" s="6" r="B102">
        <v>1099</v>
      </c>
    </row>
    <row spans="1:5" r="103">
      <c t="s" s="4" r="A103">
        <v>50</v>
      </c>
      <c t="n" s="6" r="B103">
        <v>3606</v>
      </c>
    </row>
    <row spans="1:5" r="104">
      <c t="s" s="4" r="A104">
        <v>279</v>
      </c>
      <c t="n" s="6" r="B104">
        <v>8626</v>
      </c>
    </row>
    <row spans="1:5" r="105">
      <c t="s" s="4" r="A105">
        <v>280</v>
      </c>
      <c t="n" s="6" r="B105">
        <v>17289</v>
      </c>
    </row>
    <row spans="1:5" r="106">
      <c t="s" s="4" r="A106">
        <v>281</v>
      </c>
      <c t="n" s="7" r="B106">
        <v>82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spans="1:2" r="1">
      <c t="s" s="1" r="A1">
        <v>287</v>
      </c>
      <c t="s" s="2" r="B1">
        <v>1</v>
      </c>
    </row>
    <row spans="1:2" r="2">
      <c t="s" s="2" r="B2">
        <v>234</v>
      </c>
    </row>
    <row spans="1:2" r="3">
      <c t="s" s="4" r="A3">
        <v>256</v>
      </c>
    </row>
    <row spans="1:2" r="4">
      <c t="s" s="3" r="A4">
        <v>288</v>
      </c>
    </row>
    <row spans="1:2" r="5">
      <c t="s" s="4" r="A5">
        <v>289</v>
      </c>
      <c t="n" s="7" r="B5">
        <v>2800</v>
      </c>
    </row>
    <row spans="1:2" r="6">
      <c t="s" s="4" r="A6">
        <v>290</v>
      </c>
    </row>
    <row spans="1:2" r="7">
      <c t="s" s="3" r="A7">
        <v>288</v>
      </c>
    </row>
    <row spans="1:2" r="8">
      <c t="s" s="4" r="A8">
        <v>291</v>
      </c>
      <c t="s" s="4" r="B8">
        <v>292</v>
      </c>
    </row>
    <row spans="1:2" r="9">
      <c t="s" s="4" r="A9">
        <v>289</v>
      </c>
      <c t="n" s="7" r="B9">
        <v>2800</v>
      </c>
    </row>
    <row spans="1:2" r="10">
      <c t="s" s="4" r="A10">
        <v>263</v>
      </c>
    </row>
    <row spans="1:2" r="11">
      <c t="s" s="3" r="A11">
        <v>288</v>
      </c>
    </row>
    <row spans="1:2" r="12">
      <c t="s" s="4" r="A12">
        <v>289</v>
      </c>
      <c t="n" s="7" r="B12">
        <v>22700</v>
      </c>
    </row>
    <row spans="1:2" r="13">
      <c t="s" s="4" r="A13">
        <v>293</v>
      </c>
    </row>
    <row spans="1:2" r="14">
      <c t="s" s="3" r="A14">
        <v>288</v>
      </c>
    </row>
    <row spans="1:2" r="15">
      <c t="s" s="4" r="A15">
        <v>291</v>
      </c>
      <c t="s" s="4" r="B15">
        <v>292</v>
      </c>
    </row>
    <row spans="1:2" r="16">
      <c t="s" s="4" r="A16">
        <v>289</v>
      </c>
      <c t="n" s="7" r="B16">
        <v>22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53"/>
    <col customWidth="1" max="2" min="2" width="21"/>
  </cols>
  <sheetData>
    <row spans="1:2" r="1">
      <c t="s" s="1" r="A1">
        <v>294</v>
      </c>
      <c t="s" s="2" r="B1">
        <v>1</v>
      </c>
    </row>
    <row spans="1:2" r="2">
      <c t="s" s="2" r="B2">
        <v>234</v>
      </c>
    </row>
    <row spans="1:2" r="3">
      <c t="s" s="3" r="A3">
        <v>295</v>
      </c>
    </row>
    <row spans="1:2" r="4">
      <c t="s" s="4" r="A4">
        <v>296</v>
      </c>
      <c t="n" s="7" r="B4">
        <v>115930</v>
      </c>
    </row>
    <row spans="1:2" r="5">
      <c t="s" s="4" r="A5">
        <v>297</v>
      </c>
      <c t="n" s="6" r="B5">
        <v>132</v>
      </c>
    </row>
    <row spans="1:2" r="6">
      <c t="s" s="4" r="A6">
        <v>298</v>
      </c>
      <c t="n" s="6" r="B6">
        <v>110668</v>
      </c>
    </row>
    <row spans="1:2" r="7">
      <c t="s" s="4" r="A7">
        <v>299</v>
      </c>
    </row>
    <row spans="1:2" r="8">
      <c t="s" s="3" r="A8">
        <v>295</v>
      </c>
    </row>
    <row spans="1:2" r="9">
      <c t="s" s="4" r="A9">
        <v>296</v>
      </c>
      <c t="n" s="6" r="B9">
        <v>81464</v>
      </c>
    </row>
    <row spans="1:2" r="10">
      <c t="s" s="4" r="A10">
        <v>297</v>
      </c>
      <c t="n" s="6" r="B10">
        <v>142</v>
      </c>
    </row>
    <row spans="1:2" r="11">
      <c t="s" s="4" r="A11">
        <v>298</v>
      </c>
      <c t="n" s="6" r="B11">
        <v>76212</v>
      </c>
    </row>
    <row spans="1:2" r="12">
      <c t="s" s="4" r="A12">
        <v>300</v>
      </c>
    </row>
    <row spans="1:2" r="13">
      <c t="s" s="3" r="A13">
        <v>295</v>
      </c>
    </row>
    <row spans="1:2" r="14">
      <c t="s" s="4" r="A14">
        <v>296</v>
      </c>
      <c t="n" s="6" r="B14">
        <v>34466</v>
      </c>
    </row>
    <row spans="1:2" r="15">
      <c t="s" s="4" r="A15">
        <v>297</v>
      </c>
      <c t="n" s="6" r="B15">
        <v>-10</v>
      </c>
    </row>
    <row spans="1:2" r="16">
      <c t="s" s="4" r="A16">
        <v>298</v>
      </c>
      <c t="n" s="6" r="B16">
        <v>34456</v>
      </c>
    </row>
    <row spans="1:2" r="17">
      <c t="s" s="4" r="A17">
        <v>256</v>
      </c>
    </row>
    <row spans="1:2" r="18">
      <c t="s" s="3" r="A18">
        <v>295</v>
      </c>
    </row>
    <row spans="1:2" r="19">
      <c t="s" s="4" r="A19">
        <v>301</v>
      </c>
      <c t="n" s="6" r="B19">
        <v>2030</v>
      </c>
    </row>
    <row spans="1:2" r="20">
      <c t="s" s="4" r="A20">
        <v>302</v>
      </c>
    </row>
    <row spans="1:2" r="21">
      <c t="s" s="3" r="A21">
        <v>295</v>
      </c>
    </row>
    <row spans="1:2" r="22">
      <c t="s" s="4" r="A22">
        <v>301</v>
      </c>
      <c t="n" s="6" r="B22">
        <v>2030</v>
      </c>
    </row>
    <row spans="1:2" r="23">
      <c t="s" s="4" r="A23">
        <v>303</v>
      </c>
    </row>
    <row spans="1:2" r="24">
      <c t="s" s="3" r="A24">
        <v>295</v>
      </c>
    </row>
    <row spans="1:2" r="25">
      <c t="s" s="4" r="A25">
        <v>301</v>
      </c>
      <c t="n" s="6" r="B25">
        <v>0</v>
      </c>
    </row>
    <row spans="1:2" r="26">
      <c t="s" s="4" r="A26">
        <v>263</v>
      </c>
    </row>
    <row spans="1:2" r="27">
      <c t="s" s="3" r="A27">
        <v>295</v>
      </c>
    </row>
    <row spans="1:2" r="28">
      <c t="s" s="4" r="A28">
        <v>301</v>
      </c>
      <c t="n" s="6" r="B28">
        <v>-8014</v>
      </c>
    </row>
    <row spans="1:2" r="29">
      <c t="s" s="4" r="A29">
        <v>304</v>
      </c>
    </row>
    <row spans="1:2" r="30">
      <c t="s" s="3" r="A30">
        <v>295</v>
      </c>
    </row>
    <row spans="1:2" r="31">
      <c t="s" s="4" r="A31">
        <v>301</v>
      </c>
      <c t="n" s="6" r="B31">
        <v>-8014</v>
      </c>
    </row>
    <row spans="1:2" r="32">
      <c t="s" s="4" r="A32">
        <v>305</v>
      </c>
    </row>
    <row spans="1:2" r="33">
      <c t="s" s="3" r="A33">
        <v>295</v>
      </c>
    </row>
    <row spans="1:2" r="34">
      <c t="s" s="4" r="A34">
        <v>301</v>
      </c>
      <c t="n" s="6" r="B34">
        <v>0</v>
      </c>
    </row>
    <row spans="1:2" r="35">
      <c t="s" s="4" r="A35">
        <v>306</v>
      </c>
    </row>
    <row spans="1:2" r="36">
      <c t="s" s="3" r="A36">
        <v>295</v>
      </c>
    </row>
    <row spans="1:2" r="37">
      <c t="s" s="4" r="A37">
        <v>307</v>
      </c>
      <c t="n" s="6" r="B37">
        <v>590</v>
      </c>
    </row>
    <row spans="1:2" r="38">
      <c t="s" s="4" r="A38">
        <v>308</v>
      </c>
    </row>
    <row spans="1:2" r="39">
      <c t="s" s="3" r="A39">
        <v>295</v>
      </c>
    </row>
    <row spans="1:2" r="40">
      <c t="s" s="4" r="A40">
        <v>307</v>
      </c>
      <c t="n" s="6" r="B40">
        <v>590</v>
      </c>
    </row>
    <row spans="1:2" r="41">
      <c t="s" s="4" r="A41">
        <v>309</v>
      </c>
    </row>
    <row spans="1:2" r="42">
      <c t="s" s="3" r="A42">
        <v>295</v>
      </c>
    </row>
    <row spans="1:2" r="43">
      <c t="s" s="4" r="A43">
        <v>307</v>
      </c>
      <c t="n" s="7" r="B43">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3" r="A2">
        <v>31</v>
      </c>
    </row>
    <row spans="1:3" r="3">
      <c t="s" s="4" r="A3">
        <v>68</v>
      </c>
      <c t="n" s="7" r="B3">
        <v>2997</v>
      </c>
      <c t="n" s="7" r="C3">
        <v>1729</v>
      </c>
    </row>
    <row spans="1:3" r="4">
      <c t="s" s="4" r="A4">
        <v>69</v>
      </c>
      <c t="n" s="6" r="B4">
        <v>0</v>
      </c>
      <c t="n" s="6" r="C4">
        <v>0</v>
      </c>
    </row>
    <row spans="1:3" r="5">
      <c t="s" s="3" r="A5">
        <v>70</v>
      </c>
    </row>
    <row spans="1:3" r="6">
      <c t="s" s="4" r="A6">
        <v>71</v>
      </c>
      <c t="n" s="7" r="B6">
        <v>0</v>
      </c>
      <c t="n" s="7" r="C6">
        <v>0</v>
      </c>
    </row>
    <row spans="1:3" r="7">
      <c t="s" s="3" r="A7">
        <v>72</v>
      </c>
    </row>
    <row spans="1:3" r="8">
      <c t="s" s="4" r="A8">
        <v>73</v>
      </c>
      <c t="n" s="8" r="B8">
        <v>0.001</v>
      </c>
      <c t="n" s="8" r="C8">
        <v>0.001</v>
      </c>
    </row>
    <row spans="1:3" r="9">
      <c t="s" s="4" r="A9">
        <v>74</v>
      </c>
      <c t="n" s="6" r="B9">
        <v>160000000</v>
      </c>
      <c t="n" s="6" r="C9">
        <v>160000000</v>
      </c>
    </row>
    <row spans="1:3" r="10">
      <c t="s" s="4" r="A10">
        <v>75</v>
      </c>
      <c t="n" s="6" r="B10">
        <v>50884007</v>
      </c>
      <c t="n" s="6" r="C10">
        <v>50177044</v>
      </c>
    </row>
    <row spans="1:3" r="11">
      <c t="s" s="4" r="A11">
        <v>76</v>
      </c>
      <c t="n" s="6" r="B11">
        <v>50866612</v>
      </c>
      <c t="n" s="6" r="C11">
        <v>50166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0</v>
      </c>
      <c t="s" s="2" r="B1">
        <v>2</v>
      </c>
      <c t="s" s="2" r="C1">
        <v>30</v>
      </c>
    </row>
    <row spans="1:3" r="2">
      <c t="s" s="4" r="A2">
        <v>299</v>
      </c>
    </row>
    <row spans="1:3" r="3">
      <c t="s" s="3" r="A3">
        <v>311</v>
      </c>
    </row>
    <row spans="1:3" r="4">
      <c t="s" s="4" r="A4">
        <v>312</v>
      </c>
      <c t="n" s="7" r="B4">
        <v>0</v>
      </c>
      <c t="n" s="7" r="C4">
        <v>0</v>
      </c>
    </row>
    <row spans="1:3" r="5">
      <c t="s" s="4" r="A5">
        <v>300</v>
      </c>
    </row>
    <row spans="1:3" r="6">
      <c t="s" s="3" r="A6">
        <v>311</v>
      </c>
    </row>
    <row spans="1:3" r="7">
      <c t="s" s="4" r="A7">
        <v>312</v>
      </c>
      <c t="n" s="7" r="B7">
        <v>0</v>
      </c>
      <c t="n" s="7" r="C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30</v>
      </c>
    </row>
    <row spans="1:3" r="2">
      <c t="s" s="3" r="A2">
        <v>314</v>
      </c>
    </row>
    <row spans="1:3" r="3">
      <c t="s" s="4" r="A3">
        <v>32</v>
      </c>
      <c t="n" s="7" r="B3">
        <v>280724</v>
      </c>
      <c t="n" s="7" r="C3">
        <v>199449</v>
      </c>
    </row>
    <row spans="1:3" r="4">
      <c t="s" s="4" r="A4">
        <v>315</v>
      </c>
      <c t="n" s="6" r="B4">
        <v>246</v>
      </c>
      <c t="n" s="6" r="C4">
        <v>30419</v>
      </c>
    </row>
    <row spans="1:3" r="5">
      <c t="s" s="4" r="A5">
        <v>316</v>
      </c>
      <c t="n" s="6" r="B5">
        <v>6162</v>
      </c>
      <c t="n" s="6" r="C5">
        <v>6338</v>
      </c>
    </row>
    <row spans="1:3" r="6">
      <c t="s" s="4" r="A6">
        <v>317</v>
      </c>
      <c t="n" s="6" r="B6">
        <v>287132</v>
      </c>
      <c t="n" s="6" r="C6">
        <v>236206</v>
      </c>
    </row>
    <row spans="1:3" r="7">
      <c t="s" s="3" r="A7">
        <v>318</v>
      </c>
    </row>
    <row spans="1:3" r="8">
      <c t="s" s="4" r="A8">
        <v>319</v>
      </c>
      <c t="n" s="6" r="B8">
        <v>104</v>
      </c>
      <c t="n" s="6" r="C8">
        <v>5364</v>
      </c>
    </row>
    <row spans="1:3" r="9">
      <c t="s" s="4" r="A9">
        <v>320</v>
      </c>
      <c t="n" s="6" r="B9">
        <v>910</v>
      </c>
      <c t="n" s="6" r="C9">
        <v>5364</v>
      </c>
    </row>
    <row spans="1:3" r="10">
      <c t="s" s="4" r="A10">
        <v>321</v>
      </c>
    </row>
    <row spans="1:3" r="11">
      <c t="s" s="3" r="A11">
        <v>318</v>
      </c>
    </row>
    <row spans="1:3" r="12">
      <c t="s" s="4" r="A12">
        <v>322</v>
      </c>
      <c t="n" s="6" r="B12">
        <v>806</v>
      </c>
    </row>
    <row spans="1:3" r="13">
      <c t="n" s="10" r="A13">
        <v>1</v>
      </c>
    </row>
    <row spans="1:3" r="14">
      <c t="s" s="3" r="A14">
        <v>314</v>
      </c>
    </row>
    <row spans="1:3" r="15">
      <c t="s" s="4" r="A15">
        <v>32</v>
      </c>
      <c t="n" s="6" r="B15">
        <v>280724</v>
      </c>
      <c t="n" s="6" r="C15">
        <v>199449</v>
      </c>
    </row>
    <row spans="1:3" r="16">
      <c t="s" s="4" r="A16">
        <v>315</v>
      </c>
      <c t="n" s="6" r="B16">
        <v>0</v>
      </c>
      <c t="n" s="6" r="C16">
        <v>0</v>
      </c>
    </row>
    <row spans="1:3" r="17">
      <c t="s" s="4" r="A17">
        <v>316</v>
      </c>
      <c t="n" s="6" r="B17">
        <v>0</v>
      </c>
      <c t="n" s="6" r="C17">
        <v>0</v>
      </c>
    </row>
    <row spans="1:3" r="18">
      <c t="s" s="4" r="A18">
        <v>317</v>
      </c>
      <c t="n" s="6" r="B18">
        <v>280724</v>
      </c>
      <c t="n" s="6" r="C18">
        <v>199449</v>
      </c>
    </row>
    <row spans="1:3" r="19">
      <c t="s" s="3" r="A19">
        <v>318</v>
      </c>
    </row>
    <row spans="1:3" r="20">
      <c t="s" s="4" r="A20">
        <v>319</v>
      </c>
      <c t="n" s="6" r="B20">
        <v>0</v>
      </c>
      <c t="n" s="6" r="C20">
        <v>0</v>
      </c>
    </row>
    <row spans="1:3" r="21">
      <c t="s" s="4" r="A21">
        <v>320</v>
      </c>
      <c t="n" s="6" r="B21">
        <v>806</v>
      </c>
      <c t="n" s="6" r="C21">
        <v>0</v>
      </c>
    </row>
    <row spans="1:3" r="22">
      <c t="s" s="4" r="A22">
        <v>323</v>
      </c>
    </row>
    <row spans="1:3" r="23">
      <c t="s" s="3" r="A23">
        <v>318</v>
      </c>
    </row>
    <row spans="1:3" r="24">
      <c t="s" s="4" r="A24">
        <v>322</v>
      </c>
      <c t="n" s="6" r="B24">
        <v>806</v>
      </c>
    </row>
    <row spans="1:3" r="25">
      <c t="n" s="10" r="A25">
        <v>2</v>
      </c>
    </row>
    <row spans="1:3" r="26">
      <c t="s" s="3" r="A26">
        <v>314</v>
      </c>
    </row>
    <row spans="1:3" r="27">
      <c t="s" s="4" r="A27">
        <v>32</v>
      </c>
      <c t="n" s="6" r="B27">
        <v>0</v>
      </c>
      <c t="n" s="6" r="C27">
        <v>0</v>
      </c>
    </row>
    <row spans="1:3" r="28">
      <c t="s" s="4" r="A28">
        <v>315</v>
      </c>
      <c t="n" s="6" r="B28">
        <v>246</v>
      </c>
      <c t="n" s="6" r="C28">
        <v>30419</v>
      </c>
    </row>
    <row spans="1:3" r="29">
      <c t="s" s="4" r="A29">
        <v>316</v>
      </c>
      <c t="n" s="6" r="B29">
        <v>0</v>
      </c>
      <c t="n" s="6" r="C29">
        <v>0</v>
      </c>
    </row>
    <row spans="1:3" r="30">
      <c t="s" s="4" r="A30">
        <v>317</v>
      </c>
      <c t="n" s="6" r="B30">
        <v>246</v>
      </c>
      <c t="n" s="6" r="C30">
        <v>30419</v>
      </c>
    </row>
    <row spans="1:3" r="31">
      <c t="s" s="3" r="A31">
        <v>318</v>
      </c>
    </row>
    <row spans="1:3" r="32">
      <c t="s" s="4" r="A32">
        <v>319</v>
      </c>
      <c t="n" s="6" r="B32">
        <v>0</v>
      </c>
      <c t="n" s="6" r="C32">
        <v>0</v>
      </c>
    </row>
    <row spans="1:3" r="33">
      <c t="s" s="4" r="A33">
        <v>320</v>
      </c>
      <c t="n" s="6" r="B33">
        <v>0</v>
      </c>
      <c t="n" s="6" r="C33">
        <v>0</v>
      </c>
    </row>
    <row spans="1:3" r="34">
      <c t="s" s="4" r="A34">
        <v>324</v>
      </c>
    </row>
    <row spans="1:3" r="35">
      <c t="s" s="3" r="A35">
        <v>318</v>
      </c>
    </row>
    <row spans="1:3" r="36">
      <c t="s" s="4" r="A36">
        <v>322</v>
      </c>
      <c t="n" s="6" r="B36">
        <v>0</v>
      </c>
    </row>
    <row spans="1:3" r="37">
      <c t="n" s="10" r="A37">
        <v>3</v>
      </c>
    </row>
    <row spans="1:3" r="38">
      <c t="s" s="3" r="A38">
        <v>314</v>
      </c>
    </row>
    <row spans="1:3" r="39">
      <c t="s" s="4" r="A39">
        <v>32</v>
      </c>
      <c t="n" s="6" r="B39">
        <v>0</v>
      </c>
      <c t="n" s="6" r="C39">
        <v>0</v>
      </c>
    </row>
    <row spans="1:3" r="40">
      <c t="s" s="4" r="A40">
        <v>315</v>
      </c>
      <c t="n" s="6" r="B40">
        <v>0</v>
      </c>
      <c t="n" s="6" r="C40">
        <v>0</v>
      </c>
    </row>
    <row spans="1:3" r="41">
      <c t="s" s="4" r="A41">
        <v>316</v>
      </c>
      <c t="n" s="6" r="B41">
        <v>6162</v>
      </c>
      <c t="n" s="6" r="C41">
        <v>6338</v>
      </c>
    </row>
    <row spans="1:3" r="42">
      <c t="s" s="4" r="A42">
        <v>317</v>
      </c>
      <c t="n" s="6" r="B42">
        <v>6162</v>
      </c>
      <c t="n" s="6" r="C42">
        <v>6338</v>
      </c>
    </row>
    <row spans="1:3" r="43">
      <c t="s" s="3" r="A43">
        <v>318</v>
      </c>
    </row>
    <row spans="1:3" r="44">
      <c t="s" s="4" r="A44">
        <v>319</v>
      </c>
      <c t="n" s="6" r="B44">
        <v>104</v>
      </c>
      <c t="n" s="6" r="C44">
        <v>5364</v>
      </c>
    </row>
    <row spans="1:3" r="45">
      <c t="s" s="4" r="A45">
        <v>320</v>
      </c>
      <c t="n" s="6" r="B45">
        <v>104</v>
      </c>
      <c t="n" s="7" r="C45">
        <v>5364</v>
      </c>
    </row>
    <row spans="1:3" r="46">
      <c t="s" s="4" r="A46">
        <v>325</v>
      </c>
    </row>
    <row spans="1:3" r="47">
      <c t="s" s="3" r="A47">
        <v>318</v>
      </c>
    </row>
    <row spans="1:3" r="48">
      <c t="s" s="4" r="A48">
        <v>322</v>
      </c>
      <c t="n" s="7" r="B48">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26</v>
      </c>
      <c t="s" s="2" r="B1">
        <v>1</v>
      </c>
    </row>
    <row spans="1:2" r="2">
      <c t="s" s="2" r="B2">
        <v>234</v>
      </c>
    </row>
    <row spans="1:2" r="3">
      <c t="s" s="3" r="A3">
        <v>327</v>
      </c>
    </row>
    <row spans="1:2" r="4">
      <c t="s" s="4" r="A4">
        <v>328</v>
      </c>
      <c t="n" s="7" r="B4">
        <v>5364</v>
      </c>
    </row>
    <row spans="1:2" r="5">
      <c t="s" s="4" r="A5">
        <v>329</v>
      </c>
      <c t="n" s="6" r="B5">
        <v>2574</v>
      </c>
    </row>
    <row spans="1:2" r="6">
      <c t="s" s="4" r="A6">
        <v>330</v>
      </c>
      <c t="n" s="6" r="B6">
        <v>121</v>
      </c>
    </row>
    <row spans="1:2" r="7">
      <c t="s" s="4" r="A7">
        <v>331</v>
      </c>
      <c t="n" s="6" r="B7">
        <v>-7955</v>
      </c>
    </row>
    <row spans="1:2" r="8">
      <c t="s" s="4" r="A8">
        <v>332</v>
      </c>
      <c t="n" s="7" r="B8">
        <v>1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78</v>
      </c>
      <c t="s" s="2" r="D1">
        <v>1</v>
      </c>
    </row>
    <row spans="1:5" r="2">
      <c t="s" s="2" r="B2">
        <v>2</v>
      </c>
      <c t="s" s="2" r="C2">
        <v>79</v>
      </c>
      <c t="s" s="2" r="D2">
        <v>2</v>
      </c>
      <c t="s" s="2" r="E2">
        <v>79</v>
      </c>
    </row>
    <row spans="1:5" r="3">
      <c t="s" s="3" r="A3">
        <v>147</v>
      </c>
    </row>
    <row spans="1:5" r="4">
      <c t="s" s="4" r="A4">
        <v>334</v>
      </c>
      <c t="n" s="7" r="B4">
        <v>0</v>
      </c>
      <c t="n" s="7" r="C4">
        <v>0</v>
      </c>
      <c t="n" s="7" r="D4">
        <v>0</v>
      </c>
      <c t="n" s="7" r="E4">
        <v>0</v>
      </c>
    </row>
    <row spans="1:5" r="5">
      <c t="s" s="4" r="A5">
        <v>335</v>
      </c>
      <c t="n" s="7" r="B5">
        <v>0</v>
      </c>
      <c t="n" s="7" r="C5">
        <v>0</v>
      </c>
      <c t="n" s="7" r="D5">
        <v>0</v>
      </c>
      <c t="n" s="7" r="E5">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336</v>
      </c>
      <c t="s" s="2" r="B1">
        <v>337</v>
      </c>
      <c t="s" s="2" r="C1">
        <v>2</v>
      </c>
    </row>
    <row spans="1:3" r="2">
      <c t="s" s="4" r="A2">
        <v>338</v>
      </c>
    </row>
    <row spans="1:3" r="3">
      <c t="s" s="3" r="A3">
        <v>339</v>
      </c>
    </row>
    <row spans="1:3" r="4">
      <c t="s" s="4" r="A4">
        <v>340</v>
      </c>
      <c t="s" s="4" r="C4">
        <v>341</v>
      </c>
    </row>
    <row spans="1:3" r="5">
      <c t="s" s="4" r="A5">
        <v>342</v>
      </c>
      <c t="s" s="4" r="C5">
        <v>343</v>
      </c>
    </row>
    <row spans="1:3" r="6">
      <c t="s" s="4" r="A6">
        <v>344</v>
      </c>
      <c t="n" s="7" r="C6">
        <v>40000</v>
      </c>
    </row>
    <row spans="1:3" r="7">
      <c t="s" s="4" r="A7">
        <v>345</v>
      </c>
    </row>
    <row spans="1:3" r="8">
      <c t="s" s="3" r="A8">
        <v>339</v>
      </c>
    </row>
    <row spans="1:3" r="9">
      <c t="s" s="4" r="A9">
        <v>346</v>
      </c>
      <c t="s" s="4" r="B9">
        <v>347</v>
      </c>
    </row>
    <row spans="1:3" r="10">
      <c t="s" s="4" r="A10">
        <v>348</v>
      </c>
    </row>
    <row spans="1:3" r="11">
      <c t="s" s="3" r="A11">
        <v>339</v>
      </c>
    </row>
    <row spans="1:3" r="12">
      <c t="s" s="4" r="A12">
        <v>346</v>
      </c>
      <c t="s" s="4" r="B12">
        <v>349</v>
      </c>
    </row>
    <row spans="1:3" r="13">
      <c t="s" s="4" r="A13">
        <v>350</v>
      </c>
    </row>
    <row spans="1:3" r="14">
      <c t="s" s="3" r="A14">
        <v>339</v>
      </c>
    </row>
    <row spans="1:3" r="15">
      <c t="s" s="4" r="A15">
        <v>351</v>
      </c>
      <c t="n" s="7" r="B15">
        <v>100000</v>
      </c>
    </row>
    <row spans="1:3" r="16">
      <c t="s" s="4" r="A16">
        <v>352</v>
      </c>
      <c t="n" s="6" r="B16">
        <v>200000</v>
      </c>
    </row>
    <row spans="1:3" r="17">
      <c t="s" s="4" r="A17">
        <v>353</v>
      </c>
      <c t="n" s="6" r="C17">
        <v>59058</v>
      </c>
    </row>
    <row spans="1:3" r="18">
      <c t="s" s="4" r="A18">
        <v>354</v>
      </c>
    </row>
    <row spans="1:3" r="19">
      <c t="s" s="3" r="A19">
        <v>339</v>
      </c>
    </row>
    <row spans="1:3" r="20">
      <c t="s" s="4" r="A20">
        <v>352</v>
      </c>
      <c t="n" s="7" r="B20">
        <v>50000</v>
      </c>
    </row>
    <row spans="1:3" r="21">
      <c t="s" s="4" r="A21">
        <v>355</v>
      </c>
    </row>
    <row spans="1:3" r="22">
      <c t="s" s="3" r="A22">
        <v>339</v>
      </c>
    </row>
    <row spans="1:3" r="23">
      <c t="s" s="4" r="A23">
        <v>356</v>
      </c>
      <c t="n" s="7" r="C23">
        <v>9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57</v>
      </c>
      <c t="s" s="2" r="B1">
        <v>78</v>
      </c>
      <c t="s" s="2" r="D1">
        <v>1</v>
      </c>
    </row>
    <row spans="1:5" r="2">
      <c t="s" s="2" r="B2">
        <v>2</v>
      </c>
      <c t="s" s="2" r="C2">
        <v>79</v>
      </c>
      <c t="s" s="2" r="D2">
        <v>2</v>
      </c>
      <c t="s" s="2" r="E2">
        <v>79</v>
      </c>
    </row>
    <row spans="1:5" r="3">
      <c t="s" s="3" r="A3">
        <v>153</v>
      </c>
    </row>
    <row spans="1:5" r="4">
      <c t="s" s="4" r="A4">
        <v>358</v>
      </c>
      <c t="s" s="4" r="B4">
        <v>359</v>
      </c>
      <c t="s" s="4" r="C4">
        <v>360</v>
      </c>
      <c t="s" s="4" r="D4">
        <v>359</v>
      </c>
      <c t="s" s="4" r="E4">
        <v>361</v>
      </c>
    </row>
    <row spans="1:5" r="5">
      <c t="s" s="4" r="A5">
        <v>362</v>
      </c>
      <c t="s" s="4" r="D5">
        <v>3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78</v>
      </c>
      <c t="s" s="2" r="D1">
        <v>1</v>
      </c>
    </row>
    <row spans="1:5" r="2">
      <c t="s" s="2" r="B2">
        <v>2</v>
      </c>
      <c t="s" s="2" r="C2">
        <v>79</v>
      </c>
      <c t="s" s="2" r="D2">
        <v>2</v>
      </c>
      <c t="s" s="2" r="E2">
        <v>79</v>
      </c>
    </row>
    <row spans="1:5" r="3">
      <c t="s" s="3" r="A3">
        <v>365</v>
      </c>
    </row>
    <row spans="1:5" r="4">
      <c t="s" s="4" r="A4">
        <v>107</v>
      </c>
      <c t="n" s="7" r="B4">
        <v>12730</v>
      </c>
      <c t="n" s="7" r="C4">
        <v>12253</v>
      </c>
      <c t="n" s="7" r="D4">
        <v>23694</v>
      </c>
      <c t="n" s="7" r="E4">
        <v>21387</v>
      </c>
    </row>
    <row spans="1:5" r="5">
      <c t="s" s="4" r="A5">
        <v>366</v>
      </c>
    </row>
    <row spans="1:5" r="6">
      <c t="s" s="3" r="A6">
        <v>365</v>
      </c>
    </row>
    <row spans="1:5" r="7">
      <c t="s" s="4" r="A7">
        <v>107</v>
      </c>
      <c t="n" s="6" r="B7">
        <v>4438</v>
      </c>
      <c t="n" s="6" r="C7">
        <v>3765</v>
      </c>
      <c t="n" s="6" r="D7">
        <v>8082</v>
      </c>
      <c t="n" s="6" r="E7">
        <v>6249</v>
      </c>
    </row>
    <row spans="1:5" r="8">
      <c t="s" s="4" r="A8">
        <v>367</v>
      </c>
    </row>
    <row spans="1:5" r="9">
      <c t="s" s="3" r="A9">
        <v>365</v>
      </c>
    </row>
    <row spans="1:5" r="10">
      <c t="s" s="4" r="A10">
        <v>107</v>
      </c>
      <c t="n" s="6" r="B10">
        <v>2970</v>
      </c>
      <c t="n" s="6" r="C10">
        <v>4951</v>
      </c>
      <c t="n" s="6" r="D10">
        <v>5980</v>
      </c>
      <c t="n" s="6" r="E10">
        <v>9443</v>
      </c>
    </row>
    <row spans="1:5" r="11">
      <c t="s" s="4" r="A11">
        <v>368</v>
      </c>
    </row>
    <row spans="1:5" r="12">
      <c t="s" s="3" r="A12">
        <v>365</v>
      </c>
    </row>
    <row spans="1:5" r="13">
      <c t="s" s="4" r="A13">
        <v>107</v>
      </c>
      <c t="n" s="7" r="B13">
        <v>5322</v>
      </c>
      <c t="n" s="7" r="C13">
        <v>3537</v>
      </c>
      <c t="n" s="7" r="D13">
        <v>9632</v>
      </c>
      <c t="n" s="7" r="E13">
        <v>56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spans="1:5" r="1">
      <c t="s" s="1" r="A1">
        <v>369</v>
      </c>
      <c t="s" s="2" r="B1">
        <v>370</v>
      </c>
      <c t="s" s="2" r="C1">
        <v>371</v>
      </c>
      <c t="s" s="2" r="D1">
        <v>372</v>
      </c>
      <c t="s" s="2" r="E1">
        <v>2</v>
      </c>
    </row>
    <row spans="1:5" r="2">
      <c t="s" s="4" r="A2">
        <v>373</v>
      </c>
    </row>
    <row spans="1:5" r="3">
      <c t="s" s="3" r="A3">
        <v>374</v>
      </c>
    </row>
    <row spans="1:5" r="4">
      <c t="s" s="4" r="A4">
        <v>375</v>
      </c>
      <c t="n" s="6" r="C4">
        <v>600000</v>
      </c>
    </row>
    <row spans="1:5" r="5">
      <c t="s" s="4" r="A5">
        <v>376</v>
      </c>
      <c t="s" s="4" r="C5">
        <v>292</v>
      </c>
    </row>
    <row spans="1:5" r="6">
      <c t="s" s="4" r="A6">
        <v>377</v>
      </c>
      <c t="n" s="6" r="E6">
        <v>549145</v>
      </c>
    </row>
    <row spans="1:5" r="7">
      <c t="s" s="4" r="A7">
        <v>378</v>
      </c>
    </row>
    <row spans="1:5" r="8">
      <c t="s" s="3" r="A8">
        <v>374</v>
      </c>
    </row>
    <row spans="1:5" r="9">
      <c t="s" s="4" r="A9">
        <v>376</v>
      </c>
      <c t="s" s="4" r="B9">
        <v>292</v>
      </c>
    </row>
    <row spans="1:5" r="10">
      <c t="s" s="4" r="A10">
        <v>377</v>
      </c>
      <c t="n" s="6" r="E10">
        <v>5946059</v>
      </c>
    </row>
    <row spans="1:5" r="11">
      <c t="s" s="4" r="A11">
        <v>379</v>
      </c>
    </row>
    <row spans="1:5" r="12">
      <c t="s" s="3" r="A12">
        <v>374</v>
      </c>
    </row>
    <row spans="1:5" r="13">
      <c t="s" s="4" r="A13">
        <v>376</v>
      </c>
      <c t="s" s="4" r="C13">
        <v>292</v>
      </c>
    </row>
    <row spans="1:5" r="14">
      <c t="s" s="4" r="A14">
        <v>380</v>
      </c>
    </row>
    <row spans="1:5" r="15">
      <c t="s" s="3" r="A15">
        <v>374</v>
      </c>
    </row>
    <row spans="1:5" r="16">
      <c t="s" s="4" r="A16">
        <v>376</v>
      </c>
      <c t="s" s="4" r="D16">
        <v>2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381</v>
      </c>
      <c t="s" s="2" r="B1">
        <v>1</v>
      </c>
    </row>
    <row spans="1:2" r="2">
      <c t="s" s="2" r="B2">
        <v>382</v>
      </c>
    </row>
    <row spans="1:2" r="3">
      <c t="s" s="3" r="A3">
        <v>383</v>
      </c>
    </row>
    <row spans="1:2" r="4">
      <c t="s" s="4" r="A4">
        <v>384</v>
      </c>
      <c t="n" s="6" r="B4">
        <v>7450914</v>
      </c>
    </row>
    <row spans="1:2" r="5">
      <c t="s" s="4" r="A5">
        <v>385</v>
      </c>
      <c t="n" s="6" r="B5">
        <v>291112</v>
      </c>
    </row>
    <row spans="1:2" r="6">
      <c t="s" s="4" r="A6">
        <v>386</v>
      </c>
      <c t="n" s="6" r="B6">
        <v>-666024</v>
      </c>
    </row>
    <row spans="1:2" r="7">
      <c t="s" s="4" r="A7">
        <v>387</v>
      </c>
      <c t="n" s="6" r="B7">
        <v>-158486</v>
      </c>
    </row>
    <row spans="1:2" r="8">
      <c t="s" s="4" r="A8">
        <v>388</v>
      </c>
      <c t="n" s="6" r="B8">
        <v>6917516</v>
      </c>
    </row>
    <row spans="1:2" r="9">
      <c t="s" s="4" r="A9">
        <v>389</v>
      </c>
      <c t="n" s="6" r="B9">
        <v>3536211</v>
      </c>
    </row>
    <row spans="1:2" r="10">
      <c t="s" s="4" r="A10">
        <v>390</v>
      </c>
      <c t="n" s="6" r="B10">
        <v>3180340</v>
      </c>
    </row>
    <row spans="1:2" r="11">
      <c t="s" s="3" r="A11">
        <v>391</v>
      </c>
    </row>
    <row spans="1:2" r="12">
      <c t="s" s="4" r="A12">
        <v>392</v>
      </c>
      <c t="n" s="9" r="B12">
        <v>34.07</v>
      </c>
    </row>
    <row spans="1:2" r="13">
      <c t="s" s="4" r="A13">
        <v>393</v>
      </c>
      <c t="n" s="11" r="B13">
        <v>70.58</v>
      </c>
    </row>
    <row spans="1:2" r="14">
      <c t="s" s="4" r="A14">
        <v>394</v>
      </c>
      <c t="n" s="11" r="B14">
        <v>18.92</v>
      </c>
    </row>
    <row spans="1:2" r="15">
      <c t="s" s="4" r="A15">
        <v>395</v>
      </c>
      <c t="n" s="11" r="B15">
        <v>46.05</v>
      </c>
    </row>
    <row spans="1:2" r="16">
      <c t="s" s="4" r="A16">
        <v>396</v>
      </c>
      <c t="n" s="11" r="B16">
        <v>36.79</v>
      </c>
    </row>
    <row spans="1:2" r="17">
      <c t="s" s="4" r="A17">
        <v>397</v>
      </c>
      <c t="n" s="11" r="B17">
        <v>25.47</v>
      </c>
    </row>
    <row spans="1:2" r="18">
      <c t="s" s="4" r="A18">
        <v>398</v>
      </c>
      <c t="n" s="9" r="B18">
        <v>48.26</v>
      </c>
    </row>
    <row spans="1:2" r="19">
      <c t="s" s="3" r="A19">
        <v>399</v>
      </c>
    </row>
    <row spans="1:2" r="20">
      <c t="s" s="4" r="A20">
        <v>400</v>
      </c>
      <c t="n" s="7" r="B20">
        <v>331938</v>
      </c>
    </row>
    <row spans="1:2" r="21">
      <c t="s" s="4" r="A21">
        <v>401</v>
      </c>
      <c t="n" s="6" r="B21">
        <v>-1825</v>
      </c>
    </row>
    <row spans="1:2" r="22">
      <c t="s" s="4" r="A22">
        <v>402</v>
      </c>
      <c t="n" s="6" r="B22">
        <v>-30231</v>
      </c>
    </row>
    <row spans="1:2" r="23">
      <c t="s" s="4" r="A23">
        <v>403</v>
      </c>
      <c t="n" s="6" r="B23">
        <v>-2894</v>
      </c>
    </row>
    <row spans="1:2" r="24">
      <c t="s" s="4" r="A24">
        <v>404</v>
      </c>
      <c t="n" s="6" r="B24">
        <v>190370</v>
      </c>
    </row>
    <row spans="1:2" r="25">
      <c t="s" s="4" r="A25">
        <v>405</v>
      </c>
      <c t="n" s="6" r="B25">
        <v>137346</v>
      </c>
    </row>
    <row spans="1:2" r="26">
      <c t="s" s="4" r="A26">
        <v>406</v>
      </c>
      <c t="n" s="7" r="B26">
        <v>510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407</v>
      </c>
      <c t="s" s="2" r="B1">
        <v>1</v>
      </c>
    </row>
    <row spans="1:2" r="2">
      <c t="s" s="2" r="B2">
        <v>408</v>
      </c>
    </row>
    <row spans="1:2" r="3">
      <c t="s" s="3" r="A3">
        <v>374</v>
      </c>
    </row>
    <row spans="1:2" r="4">
      <c t="s" s="4" r="A4">
        <v>409</v>
      </c>
      <c t="n" s="6" r="B4">
        <v>6665</v>
      </c>
    </row>
    <row spans="1:2" r="5">
      <c t="s" s="4" r="A5">
        <v>378</v>
      </c>
    </row>
    <row spans="1:2" r="6">
      <c t="s" s="3" r="A6">
        <v>374</v>
      </c>
    </row>
    <row spans="1:2" r="7">
      <c t="s" s="4" r="A7">
        <v>410</v>
      </c>
      <c t="n" s="7" r="B7">
        <v>57471</v>
      </c>
    </row>
    <row spans="1:2" r="8">
      <c t="s" s="4" r="A8">
        <v>411</v>
      </c>
      <c t="s" s="4" r="B8">
        <v>412</v>
      </c>
    </row>
    <row spans="1:2" r="9">
      <c t="s" s="4" r="A9">
        <v>413</v>
      </c>
      <c t="s" s="4" r="B9">
        <v>414</v>
      </c>
    </row>
    <row spans="1:2" r="10">
      <c t="s" s="4" r="A10">
        <v>415</v>
      </c>
      <c t="s" s="4" r="B10">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83832</v>
      </c>
      <c t="n" s="7" r="C4">
        <v>217781</v>
      </c>
      <c t="n" s="7" r="D4">
        <v>548314</v>
      </c>
      <c t="n" s="7" r="E4">
        <v>417826</v>
      </c>
    </row>
    <row spans="1:5" r="5">
      <c t="s" s="3" r="A5">
        <v>82</v>
      </c>
    </row>
    <row spans="1:5" r="6">
      <c t="s" s="4" r="A6">
        <v>83</v>
      </c>
      <c t="n" s="6" r="B6">
        <v>180782</v>
      </c>
      <c t="n" s="6" r="C6">
        <v>134256</v>
      </c>
      <c t="n" s="6" r="D6">
        <v>348163</v>
      </c>
      <c t="n" s="6" r="E6">
        <v>260143</v>
      </c>
    </row>
    <row spans="1:5" r="7">
      <c t="s" s="4" r="A7">
        <v>84</v>
      </c>
      <c t="n" s="6" r="B7">
        <v>64241</v>
      </c>
      <c t="n" s="6" r="C7">
        <v>55976</v>
      </c>
      <c t="n" s="6" r="D7">
        <v>125735</v>
      </c>
      <c t="n" s="6" r="E7">
        <v>102914</v>
      </c>
    </row>
    <row spans="1:5" r="8">
      <c t="s" s="4" r="A8">
        <v>85</v>
      </c>
      <c t="n" s="6" r="B8">
        <v>6123</v>
      </c>
      <c t="n" s="6" r="C8">
        <v>3903</v>
      </c>
      <c t="n" s="6" r="D8">
        <v>11225</v>
      </c>
      <c t="n" s="6" r="E8">
        <v>8103</v>
      </c>
    </row>
    <row spans="1:5" r="9">
      <c t="s" s="4" r="A9">
        <v>86</v>
      </c>
      <c t="n" s="6" r="B9">
        <v>606</v>
      </c>
      <c t="n" s="6" r="C9">
        <v>40</v>
      </c>
      <c t="n" s="6" r="D9">
        <v>780</v>
      </c>
      <c t="n" s="6" r="E9">
        <v>240</v>
      </c>
    </row>
    <row spans="1:5" r="10">
      <c t="s" s="4" r="A10">
        <v>87</v>
      </c>
      <c t="n" s="6" r="B10">
        <v>32080</v>
      </c>
      <c t="n" s="6" r="C10">
        <v>23606</v>
      </c>
      <c t="n" s="6" r="D10">
        <v>62411</v>
      </c>
      <c t="n" s="6" r="E10">
        <v>46426</v>
      </c>
    </row>
    <row spans="1:5" r="11">
      <c t="s" s="4" r="A11">
        <v>88</v>
      </c>
      <c t="n" s="6" r="B11">
        <v>1138</v>
      </c>
      <c t="n" s="6" r="C11">
        <v>1299</v>
      </c>
      <c t="n" s="6" r="D11">
        <v>2349</v>
      </c>
      <c t="n" s="6" r="E11">
        <v>2457</v>
      </c>
    </row>
    <row spans="1:5" r="12">
      <c t="s" s="4" r="A12">
        <v>89</v>
      </c>
      <c t="n" s="6" r="B12">
        <v>-2295</v>
      </c>
      <c t="n" s="6" r="C12">
        <v>-465</v>
      </c>
      <c t="n" s="6" r="D12">
        <v>-3585</v>
      </c>
      <c t="n" s="6" r="E12">
        <v>-6219</v>
      </c>
    </row>
    <row spans="1:5" r="13">
      <c t="s" s="4" r="A13">
        <v>90</v>
      </c>
      <c t="n" s="6" r="B13">
        <v>30923</v>
      </c>
      <c t="n" s="6" r="C13">
        <v>24440</v>
      </c>
      <c t="n" s="6" r="D13">
        <v>61175</v>
      </c>
      <c t="n" s="6" r="E13">
        <v>42664</v>
      </c>
    </row>
    <row spans="1:5" r="14">
      <c t="s" s="4" r="A14">
        <v>91</v>
      </c>
      <c t="n" s="6" r="B14">
        <v>6493</v>
      </c>
      <c t="n" s="6" r="C14">
        <v>5209</v>
      </c>
      <c t="n" s="6" r="D14">
        <v>12846</v>
      </c>
      <c t="n" s="6" r="E14">
        <v>8719</v>
      </c>
    </row>
    <row spans="1:5" r="15">
      <c t="s" s="4" r="A15">
        <v>92</v>
      </c>
      <c t="n" s="6" r="B15">
        <v>24430</v>
      </c>
      <c t="n" s="6" r="C15">
        <v>19231</v>
      </c>
      <c t="n" s="6" r="D15">
        <v>48329</v>
      </c>
      <c t="n" s="6" r="E15">
        <v>33945</v>
      </c>
    </row>
    <row spans="1:5" r="16">
      <c t="s" s="4" r="A16">
        <v>93</v>
      </c>
      <c t="n" s="6" r="B16">
        <v>-2386</v>
      </c>
      <c t="n" s="6" r="C16">
        <v>3674</v>
      </c>
      <c t="n" s="6" r="D16">
        <v>2313</v>
      </c>
      <c t="n" s="6" r="E16">
        <v>944</v>
      </c>
    </row>
    <row spans="1:5" r="17">
      <c t="s" s="4" r="A17">
        <v>94</v>
      </c>
      <c t="n" s="7" r="B17">
        <v>22044</v>
      </c>
      <c t="n" s="7" r="C17">
        <v>22905</v>
      </c>
      <c t="n" s="7" r="D17">
        <v>50642</v>
      </c>
      <c t="n" s="7" r="E17">
        <v>34889</v>
      </c>
    </row>
    <row spans="1:5" r="18">
      <c t="s" s="3" r="A18">
        <v>95</v>
      </c>
    </row>
    <row spans="1:5" r="19">
      <c t="s" s="4" r="A19">
        <v>96</v>
      </c>
      <c t="n" s="9" r="B19">
        <v>0.49</v>
      </c>
      <c t="n" s="9" r="C19">
        <v>0.4</v>
      </c>
      <c t="n" s="9" r="D19">
        <v>0.97</v>
      </c>
      <c t="n" s="9" r="E19">
        <v>0.7</v>
      </c>
    </row>
    <row spans="1:5" r="20">
      <c t="s" s="4" r="A20">
        <v>97</v>
      </c>
      <c t="n" s="9" r="B20">
        <v>0.46</v>
      </c>
      <c t="n" s="9" r="C20">
        <v>0.37</v>
      </c>
      <c t="n" s="9" r="D20">
        <v>0.92</v>
      </c>
      <c t="n" s="9" r="E20">
        <v>0.66</v>
      </c>
    </row>
    <row spans="1:5" r="21">
      <c t="s" s="3" r="A21">
        <v>98</v>
      </c>
    </row>
    <row spans="1:5" r="22">
      <c t="s" s="4" r="A22">
        <v>99</v>
      </c>
      <c t="n" s="6" r="B22">
        <v>50211</v>
      </c>
      <c t="n" s="6" r="C22">
        <v>48584</v>
      </c>
      <c t="n" s="6" r="D22">
        <v>49688</v>
      </c>
      <c t="n" s="6" r="E22">
        <v>48237</v>
      </c>
    </row>
    <row spans="1:5" r="23">
      <c t="s" s="4" r="A23">
        <v>100</v>
      </c>
      <c t="n" s="6" r="B23">
        <v>53271</v>
      </c>
      <c t="n" s="6" r="C23">
        <v>51917</v>
      </c>
      <c t="n" s="6" r="D23">
        <v>52803</v>
      </c>
      <c t="n" s="6" r="E23">
        <v>514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spans="1:2" r="1">
      <c t="s" s="1" r="A1">
        <v>417</v>
      </c>
      <c t="s" s="2" r="B1">
        <v>1</v>
      </c>
    </row>
    <row spans="1:2" r="2">
      <c t="s" s="2" r="B2">
        <v>418</v>
      </c>
    </row>
    <row spans="1:2" r="3">
      <c t="s" s="4" r="A3">
        <v>419</v>
      </c>
    </row>
    <row spans="1:2" r="4">
      <c t="s" s="3" r="A4">
        <v>420</v>
      </c>
    </row>
    <row spans="1:2" r="5">
      <c t="s" s="4" r="A5">
        <v>421</v>
      </c>
      <c t="n" s="6" r="B5">
        <v>306839</v>
      </c>
    </row>
    <row spans="1:2" r="6">
      <c t="s" s="4" r="A6">
        <v>422</v>
      </c>
      <c t="n" s="6" r="B6">
        <v>4925</v>
      </c>
    </row>
    <row spans="1:2" r="7">
      <c t="s" s="4" r="A7">
        <v>423</v>
      </c>
      <c t="n" s="6" r="B7">
        <v>-127529</v>
      </c>
    </row>
    <row spans="1:2" r="8">
      <c t="s" s="4" r="A8">
        <v>424</v>
      </c>
      <c t="n" s="6" r="B8">
        <v>-582</v>
      </c>
    </row>
    <row spans="1:2" r="9">
      <c t="s" s="4" r="A9">
        <v>425</v>
      </c>
      <c t="n" s="6" r="B9">
        <v>183653</v>
      </c>
    </row>
    <row spans="1:2" r="10">
      <c t="s" s="3" r="A10">
        <v>426</v>
      </c>
    </row>
    <row spans="1:2" r="11">
      <c t="s" s="4" r="A11">
        <v>427</v>
      </c>
      <c t="n" s="9" r="B11">
        <v>41.14</v>
      </c>
    </row>
    <row spans="1:2" r="12">
      <c t="s" s="4" r="A12">
        <v>428</v>
      </c>
      <c t="n" s="11" r="B12">
        <v>76.18000000000001</v>
      </c>
    </row>
    <row spans="1:2" r="13">
      <c t="s" s="4" r="A13">
        <v>429</v>
      </c>
      <c t="n" s="11" r="B13">
        <v>41.53</v>
      </c>
    </row>
    <row spans="1:2" r="14">
      <c t="s" s="4" r="A14">
        <v>430</v>
      </c>
      <c t="n" s="11" r="B14">
        <v>36.57</v>
      </c>
    </row>
    <row spans="1:2" r="15">
      <c t="s" s="4" r="A15">
        <v>431</v>
      </c>
      <c t="n" s="9" r="B15">
        <v>41.82</v>
      </c>
    </row>
    <row spans="1:2" r="16">
      <c t="s" s="4" r="A16">
        <v>432</v>
      </c>
    </row>
    <row spans="1:2" r="17">
      <c t="s" s="3" r="A17">
        <v>420</v>
      </c>
    </row>
    <row spans="1:2" r="18">
      <c t="s" s="4" r="A18">
        <v>421</v>
      </c>
      <c t="n" s="6" r="B18">
        <v>149272</v>
      </c>
    </row>
    <row spans="1:2" r="19">
      <c t="s" s="4" r="A19">
        <v>422</v>
      </c>
      <c t="n" s="6" r="B19">
        <v>386205</v>
      </c>
    </row>
    <row spans="1:2" r="20">
      <c t="s" s="4" r="A20">
        <v>423</v>
      </c>
      <c t="n" s="6" r="B20">
        <v>-31348</v>
      </c>
    </row>
    <row spans="1:2" r="21">
      <c t="s" s="4" r="A21">
        <v>424</v>
      </c>
      <c t="n" s="6" r="B21">
        <v>-13734</v>
      </c>
    </row>
    <row spans="1:2" r="22">
      <c t="s" s="4" r="A22">
        <v>425</v>
      </c>
      <c t="n" s="6" r="B22">
        <v>490395</v>
      </c>
    </row>
    <row spans="1:2" r="23">
      <c t="s" s="3" r="A23">
        <v>426</v>
      </c>
    </row>
    <row spans="1:2" r="24">
      <c t="s" s="4" r="A24">
        <v>427</v>
      </c>
      <c t="n" s="9" r="B24">
        <v>57.55</v>
      </c>
    </row>
    <row spans="1:2" r="25">
      <c t="s" s="4" r="A25">
        <v>428</v>
      </c>
      <c t="n" s="11" r="B25">
        <v>70.5</v>
      </c>
    </row>
    <row spans="1:2" r="26">
      <c t="s" s="4" r="A26">
        <v>429</v>
      </c>
      <c t="n" s="11" r="B26">
        <v>50.8</v>
      </c>
    </row>
    <row spans="1:2" r="27">
      <c t="s" s="4" r="A27">
        <v>430</v>
      </c>
      <c t="n" s="11" r="B27">
        <v>70.95</v>
      </c>
    </row>
    <row spans="1:2" r="28">
      <c t="s" s="4" r="A28">
        <v>431</v>
      </c>
      <c t="n" s="9" r="B28">
        <v>67.8</v>
      </c>
    </row>
    <row spans="1:2" r="29">
      <c t="s" s="4" r="A29">
        <v>433</v>
      </c>
    </row>
    <row spans="1:2" r="30">
      <c t="s" s="3" r="A30">
        <v>420</v>
      </c>
    </row>
    <row spans="1:2" r="31">
      <c t="s" s="4" r="A31">
        <v>421</v>
      </c>
      <c t="n" s="6" r="B31">
        <v>0</v>
      </c>
    </row>
    <row spans="1:2" r="32">
      <c t="s" s="4" r="A32">
        <v>422</v>
      </c>
      <c t="n" s="6" r="B32">
        <v>207586</v>
      </c>
    </row>
    <row spans="1:2" r="33">
      <c t="s" s="4" r="A33">
        <v>423</v>
      </c>
      <c t="n" s="6" r="B33">
        <v>0</v>
      </c>
    </row>
    <row spans="1:2" r="34">
      <c t="s" s="4" r="A34">
        <v>424</v>
      </c>
      <c t="n" s="6" r="B34">
        <v>-1372</v>
      </c>
    </row>
    <row spans="1:2" r="35">
      <c t="s" s="4" r="A35">
        <v>425</v>
      </c>
      <c t="n" s="6" r="B35">
        <v>206214</v>
      </c>
    </row>
    <row spans="1:2" r="36">
      <c t="s" s="3" r="A36">
        <v>426</v>
      </c>
    </row>
    <row spans="1:2" r="37">
      <c t="s" s="4" r="A37">
        <v>427</v>
      </c>
      <c t="n" s="7" r="B37">
        <v>0</v>
      </c>
    </row>
    <row spans="1:2" r="38">
      <c t="s" s="4" r="A38">
        <v>428</v>
      </c>
      <c t="n" s="11" r="B38">
        <v>70.53</v>
      </c>
    </row>
    <row spans="1:2" r="39">
      <c t="s" s="4" r="A39">
        <v>429</v>
      </c>
      <c t="n" s="6" r="B39">
        <v>0</v>
      </c>
    </row>
    <row spans="1:2" r="40">
      <c t="s" s="4" r="A40">
        <v>430</v>
      </c>
      <c t="n" s="11" r="B40">
        <v>70.52</v>
      </c>
    </row>
    <row spans="1:2" r="41">
      <c t="s" s="4" r="A41">
        <v>431</v>
      </c>
      <c t="n" s="9" r="B41">
        <v>70.53</v>
      </c>
    </row>
    <row spans="1:2" r="42">
      <c t="s" s="4" r="A42">
        <v>434</v>
      </c>
    </row>
    <row spans="1:2" r="43">
      <c t="s" s="3" r="A43">
        <v>420</v>
      </c>
    </row>
    <row spans="1:2" r="44">
      <c t="s" s="4" r="A44">
        <v>421</v>
      </c>
      <c t="n" s="6" r="B44">
        <v>22090</v>
      </c>
    </row>
    <row spans="1:2" r="45">
      <c t="s" s="4" r="A45">
        <v>422</v>
      </c>
      <c t="n" s="6" r="B45">
        <v>0</v>
      </c>
    </row>
    <row spans="1:2" r="46">
      <c t="s" s="4" r="A46">
        <v>423</v>
      </c>
      <c t="n" s="6" r="B46">
        <v>-6784</v>
      </c>
    </row>
    <row spans="1:2" r="47">
      <c t="s" s="4" r="A47">
        <v>424</v>
      </c>
      <c t="n" s="6" r="B47">
        <v>-6306</v>
      </c>
    </row>
    <row spans="1:2" r="48">
      <c t="s" s="4" r="A48">
        <v>425</v>
      </c>
      <c t="n" s="6" r="B48">
        <v>9000</v>
      </c>
    </row>
    <row spans="1:2" r="49">
      <c t="s" s="3" r="A49">
        <v>426</v>
      </c>
    </row>
    <row spans="1:2" r="50">
      <c t="s" s="4" r="A50">
        <v>427</v>
      </c>
      <c t="n" s="9" r="B50">
        <v>37.52</v>
      </c>
    </row>
    <row spans="1:2" r="51">
      <c t="s" s="4" r="A51">
        <v>428</v>
      </c>
      <c t="n" s="6" r="B51">
        <v>0</v>
      </c>
    </row>
    <row spans="1:2" r="52">
      <c t="s" s="4" r="A52">
        <v>429</v>
      </c>
      <c t="n" s="11" r="B52">
        <v>36.57</v>
      </c>
    </row>
    <row spans="1:2" r="53">
      <c t="s" s="4" r="A53">
        <v>430</v>
      </c>
      <c t="n" s="11" r="B53">
        <v>36.57</v>
      </c>
    </row>
    <row spans="1:2" r="54">
      <c t="s" s="4" r="A54">
        <v>431</v>
      </c>
      <c t="n" s="9" r="B54">
        <v>38.9</v>
      </c>
    </row>
    <row spans="1:2" r="55">
      <c t="s" s="4" r="A55">
        <v>435</v>
      </c>
    </row>
    <row spans="1:2" r="56">
      <c t="s" s="3" r="A56">
        <v>420</v>
      </c>
    </row>
    <row spans="1:2" r="57">
      <c t="s" s="4" r="A57">
        <v>421</v>
      </c>
      <c t="n" s="6" r="B57">
        <v>14000</v>
      </c>
    </row>
    <row spans="1:2" r="58">
      <c t="s" s="4" r="A58">
        <v>422</v>
      </c>
      <c t="n" s="6" r="B58">
        <v>0</v>
      </c>
    </row>
    <row spans="1:2" r="59">
      <c t="s" s="4" r="A59">
        <v>423</v>
      </c>
      <c t="n" s="6" r="B59">
        <v>-4666</v>
      </c>
    </row>
    <row spans="1:2" r="60">
      <c t="s" s="4" r="A60">
        <v>424</v>
      </c>
      <c t="n" s="6" r="B60">
        <v>0</v>
      </c>
    </row>
    <row spans="1:2" r="61">
      <c t="s" s="4" r="A61">
        <v>425</v>
      </c>
      <c t="n" s="6" r="B61">
        <v>9334</v>
      </c>
    </row>
    <row spans="1:2" r="62">
      <c t="s" s="3" r="A62">
        <v>426</v>
      </c>
    </row>
    <row spans="1:2" r="63">
      <c t="s" s="4" r="A63">
        <v>427</v>
      </c>
      <c t="n" s="9" r="B63">
        <v>70.22</v>
      </c>
    </row>
    <row spans="1:2" r="64">
      <c t="s" s="4" r="A64">
        <v>428</v>
      </c>
      <c t="n" s="6" r="B64">
        <v>0</v>
      </c>
    </row>
    <row spans="1:2" r="65">
      <c t="s" s="4" r="A65">
        <v>429</v>
      </c>
      <c t="n" s="11" r="B65">
        <v>70.22</v>
      </c>
    </row>
    <row spans="1:2" r="66">
      <c t="s" s="4" r="A66">
        <v>430</v>
      </c>
      <c t="n" s="6" r="B66">
        <v>0</v>
      </c>
    </row>
    <row spans="1:2" r="67">
      <c t="s" s="4" r="A67">
        <v>431</v>
      </c>
      <c t="n" s="9" r="B67">
        <v>70.22</v>
      </c>
    </row>
    <row spans="1:2" r="68">
      <c t="s" s="4" r="A68">
        <v>436</v>
      </c>
    </row>
    <row spans="1:2" r="69">
      <c t="s" s="3" r="A69">
        <v>420</v>
      </c>
    </row>
    <row spans="1:2" r="70">
      <c t="s" s="4" r="A70">
        <v>421</v>
      </c>
      <c t="n" s="6" r="B70">
        <v>211206</v>
      </c>
    </row>
    <row spans="1:2" r="71">
      <c t="s" s="4" r="A71">
        <v>422</v>
      </c>
      <c t="n" s="6" r="B71">
        <v>0</v>
      </c>
    </row>
    <row spans="1:2" r="72">
      <c t="s" s="4" r="A72">
        <v>423</v>
      </c>
      <c t="n" s="6" r="B72">
        <v>-105604</v>
      </c>
    </row>
    <row spans="1:2" r="73">
      <c t="s" s="4" r="A73">
        <v>424</v>
      </c>
      <c t="n" s="6" r="B73">
        <v>0</v>
      </c>
    </row>
    <row spans="1:2" r="74">
      <c t="s" s="4" r="A74">
        <v>425</v>
      </c>
      <c t="n" s="6" r="B74">
        <v>105602</v>
      </c>
    </row>
    <row spans="1:2" r="75">
      <c t="s" s="3" r="A75">
        <v>426</v>
      </c>
    </row>
    <row spans="1:2" r="76">
      <c t="s" s="4" r="A76">
        <v>427</v>
      </c>
      <c t="n" s="9" r="B76">
        <v>39.65</v>
      </c>
    </row>
    <row spans="1:2" r="77">
      <c t="s" s="4" r="A77">
        <v>428</v>
      </c>
      <c t="n" s="6" r="B77">
        <v>0</v>
      </c>
    </row>
    <row spans="1:2" r="78">
      <c t="s" s="4" r="A78">
        <v>429</v>
      </c>
      <c t="n" s="11" r="B78">
        <v>40.44</v>
      </c>
    </row>
    <row spans="1:2" r="79">
      <c t="s" s="4" r="A79">
        <v>430</v>
      </c>
      <c t="n" s="6" r="B79">
        <v>0</v>
      </c>
    </row>
    <row spans="1:2" r="80">
      <c t="s" s="4" r="A80">
        <v>431</v>
      </c>
      <c t="n" s="9" r="B80">
        <v>38.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5"/>
  </cols>
  <sheetData>
    <row spans="1:2" r="1">
      <c t="s" s="1" r="A1">
        <v>437</v>
      </c>
      <c t="s" s="2" r="B1">
        <v>1</v>
      </c>
    </row>
    <row spans="1:2" r="2">
      <c t="s" s="2" r="B2">
        <v>234</v>
      </c>
    </row>
    <row spans="1:2" r="3">
      <c t="s" s="4" r="A3">
        <v>438</v>
      </c>
    </row>
    <row spans="1:2" r="4">
      <c t="s" s="3" r="A4">
        <v>374</v>
      </c>
    </row>
    <row spans="1:2" r="5">
      <c t="s" s="4" r="A5">
        <v>439</v>
      </c>
      <c t="s" s="4" r="B5">
        <v>242</v>
      </c>
    </row>
    <row spans="1:2" r="6">
      <c t="s" s="4" r="A6">
        <v>419</v>
      </c>
    </row>
    <row spans="1:2" r="7">
      <c t="s" s="3" r="A7">
        <v>374</v>
      </c>
    </row>
    <row spans="1:2" r="8">
      <c t="s" s="4" r="A8">
        <v>440</v>
      </c>
      <c t="n" s="7" r="B8">
        <v>6767</v>
      </c>
    </row>
    <row spans="1:2" r="9">
      <c t="s" s="4" r="A9">
        <v>411</v>
      </c>
      <c t="s" s="4" r="B9">
        <v>441</v>
      </c>
    </row>
    <row spans="1:2" r="10">
      <c t="s" s="4" r="A10">
        <v>432</v>
      </c>
    </row>
    <row spans="1:2" r="11">
      <c t="s" s="3" r="A11">
        <v>374</v>
      </c>
    </row>
    <row spans="1:2" r="12">
      <c t="s" s="4" r="A12">
        <v>440</v>
      </c>
      <c t="n" s="7" r="B12">
        <v>28791</v>
      </c>
    </row>
    <row spans="1:2" r="13">
      <c t="s" s="4" r="A13">
        <v>411</v>
      </c>
      <c t="s" s="4" r="B13">
        <v>442</v>
      </c>
    </row>
    <row spans="1:2" r="14">
      <c t="s" s="4" r="A14">
        <v>433</v>
      </c>
    </row>
    <row spans="1:2" r="15">
      <c t="s" s="3" r="A15">
        <v>374</v>
      </c>
    </row>
    <row spans="1:2" r="16">
      <c t="s" s="4" r="A16">
        <v>440</v>
      </c>
      <c t="n" s="7" r="B16">
        <v>11145</v>
      </c>
    </row>
    <row spans="1:2" r="17">
      <c t="s" s="4" r="A17">
        <v>411</v>
      </c>
      <c t="s" s="4" r="B17">
        <v>443</v>
      </c>
    </row>
    <row spans="1:2" r="18">
      <c t="s" s="4" r="A18">
        <v>434</v>
      </c>
    </row>
    <row spans="1:2" r="19">
      <c t="s" s="3" r="A19">
        <v>374</v>
      </c>
    </row>
    <row spans="1:2" r="20">
      <c t="s" s="4" r="A20">
        <v>440</v>
      </c>
      <c t="n" s="7" r="B20">
        <v>277</v>
      </c>
    </row>
    <row spans="1:2" r="21">
      <c t="s" s="4" r="A21">
        <v>411</v>
      </c>
      <c t="s" s="4" r="B21">
        <v>444</v>
      </c>
    </row>
    <row spans="1:2" r="22">
      <c t="s" s="4" r="A22">
        <v>435</v>
      </c>
    </row>
    <row spans="1:2" r="23">
      <c t="s" s="3" r="A23">
        <v>374</v>
      </c>
    </row>
    <row spans="1:2" r="24">
      <c t="s" s="4" r="A24">
        <v>440</v>
      </c>
      <c t="n" s="7" r="B24">
        <v>634</v>
      </c>
    </row>
    <row spans="1:2" r="25">
      <c t="s" s="4" r="A25">
        <v>411</v>
      </c>
      <c t="s" s="4" r="B25">
        <v>445</v>
      </c>
    </row>
    <row spans="1:2" r="26">
      <c t="s" s="4" r="A26">
        <v>436</v>
      </c>
    </row>
    <row spans="1:2" r="27">
      <c t="s" s="3" r="A27">
        <v>374</v>
      </c>
    </row>
    <row spans="1:2" r="28">
      <c t="s" s="4" r="A28">
        <v>440</v>
      </c>
      <c t="n" s="7" r="B28">
        <v>6687</v>
      </c>
    </row>
    <row spans="1:2" r="29">
      <c t="s" s="4" r="A29">
        <v>411</v>
      </c>
      <c t="s" s="4" r="B29">
        <v>446</v>
      </c>
    </row>
    <row spans="1:2" r="30">
      <c t="s" s="4" r="A30">
        <v>447</v>
      </c>
    </row>
    <row spans="1:2" r="31">
      <c t="s" s="3" r="A31">
        <v>374</v>
      </c>
    </row>
    <row spans="1:2" r="32">
      <c t="s" s="4" r="A32">
        <v>448</v>
      </c>
      <c t="s" s="4" r="B32">
        <v>449</v>
      </c>
    </row>
    <row spans="1:2" r="33">
      <c t="s" s="4" r="A33">
        <v>450</v>
      </c>
    </row>
    <row spans="1:2" r="34">
      <c t="s" s="3" r="A34">
        <v>374</v>
      </c>
    </row>
    <row spans="1:2" r="35">
      <c t="s" s="4" r="A35">
        <v>448</v>
      </c>
      <c t="s" s="4" r="B35">
        <v>449</v>
      </c>
    </row>
    <row spans="1:2" r="36">
      <c t="s" s="4" r="A36">
        <v>451</v>
      </c>
    </row>
    <row spans="1:2" r="37">
      <c t="s" s="3" r="A37">
        <v>374</v>
      </c>
    </row>
    <row spans="1:2" r="38">
      <c t="s" s="4" r="A38">
        <v>448</v>
      </c>
      <c t="s" s="4" r="B38">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78</v>
      </c>
      <c t="s" s="2" r="D1">
        <v>1</v>
      </c>
    </row>
    <row spans="1:5" r="2">
      <c t="s" s="2" r="B2">
        <v>2</v>
      </c>
      <c t="s" s="2" r="C2">
        <v>79</v>
      </c>
      <c t="s" s="2" r="D2">
        <v>2</v>
      </c>
      <c t="s" s="2" r="E2">
        <v>79</v>
      </c>
    </row>
    <row spans="1:5" r="3">
      <c t="s" s="3" r="A3">
        <v>453</v>
      </c>
    </row>
    <row spans="1:5" r="4">
      <c t="s" s="4" r="A4">
        <v>92</v>
      </c>
      <c t="n" s="7" r="B4">
        <v>24430</v>
      </c>
      <c t="n" s="7" r="C4">
        <v>19231</v>
      </c>
      <c t="n" s="7" r="D4">
        <v>48329</v>
      </c>
      <c t="n" s="7" r="E4">
        <v>33945</v>
      </c>
    </row>
    <row spans="1:5" r="5">
      <c t="s" s="4" r="A5">
        <v>454</v>
      </c>
      <c t="n" s="7" r="B5">
        <v>24430</v>
      </c>
      <c t="n" s="7" r="C5">
        <v>19231</v>
      </c>
      <c t="n" s="7" r="D5">
        <v>48329</v>
      </c>
      <c t="n" s="7" r="E5">
        <v>33945</v>
      </c>
    </row>
    <row spans="1:5" r="6">
      <c t="s" s="3" r="A6">
        <v>455</v>
      </c>
    </row>
    <row spans="1:5" r="7">
      <c t="s" s="4" r="A7">
        <v>456</v>
      </c>
      <c t="n" s="6" r="B7">
        <v>50211</v>
      </c>
      <c t="n" s="6" r="C7">
        <v>48584</v>
      </c>
      <c t="n" s="6" r="D7">
        <v>49688</v>
      </c>
      <c t="n" s="6" r="E7">
        <v>48237</v>
      </c>
    </row>
    <row spans="1:5" r="8">
      <c t="s" s="3" r="A8">
        <v>457</v>
      </c>
    </row>
    <row spans="1:5" r="9">
      <c t="s" s="4" r="A9">
        <v>458</v>
      </c>
      <c t="n" s="6" r="B9">
        <v>3060</v>
      </c>
      <c t="n" s="6" r="C9">
        <v>3333</v>
      </c>
      <c t="n" s="6" r="D9">
        <v>3115</v>
      </c>
      <c t="n" s="6" r="E9">
        <v>3224</v>
      </c>
    </row>
    <row spans="1:5" r="10">
      <c t="s" s="4" r="A10">
        <v>459</v>
      </c>
      <c t="n" s="6" r="B10">
        <v>53271</v>
      </c>
      <c t="n" s="6" r="C10">
        <v>51917</v>
      </c>
      <c t="n" s="6" r="D10">
        <v>52803</v>
      </c>
      <c t="n" s="6" r="E10">
        <v>51461</v>
      </c>
    </row>
    <row spans="1:5" r="11">
      <c t="s" s="3" r="A11">
        <v>95</v>
      </c>
    </row>
    <row spans="1:5" r="12">
      <c t="s" s="4" r="A12">
        <v>96</v>
      </c>
      <c t="n" s="9" r="B12">
        <v>0.49</v>
      </c>
      <c t="n" s="9" r="C12">
        <v>0.4</v>
      </c>
      <c t="n" s="9" r="D12">
        <v>0.97</v>
      </c>
      <c t="n" s="9" r="E12">
        <v>0.7</v>
      </c>
    </row>
    <row spans="1:5" r="13">
      <c t="s" s="4" r="A13">
        <v>97</v>
      </c>
      <c t="n" s="9" r="B13">
        <v>0.46</v>
      </c>
      <c t="n" s="9" r="C13">
        <v>0.37</v>
      </c>
      <c t="n" s="9" r="D13">
        <v>0.92</v>
      </c>
      <c t="n" s="9" r="E13">
        <v>0.66</v>
      </c>
    </row>
    <row spans="1:5" r="14">
      <c t="s" s="4" r="A14">
        <v>460</v>
      </c>
      <c t="n" s="6" r="B14">
        <v>2396</v>
      </c>
      <c t="n" s="6" r="C14">
        <v>2105</v>
      </c>
      <c t="n" s="6" r="D14">
        <v>2307</v>
      </c>
      <c t="n" s="6" r="E14">
        <v>11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78</v>
      </c>
      <c t="s" s="2" r="D1">
        <v>1</v>
      </c>
    </row>
    <row spans="1:5" r="2">
      <c t="s" s="2" r="B2">
        <v>2</v>
      </c>
      <c t="s" s="2" r="C2">
        <v>79</v>
      </c>
      <c t="s" s="2" r="D2">
        <v>2</v>
      </c>
      <c t="s" s="2" r="E2">
        <v>79</v>
      </c>
    </row>
    <row spans="1:5" r="3">
      <c t="s" s="3" r="A3">
        <v>462</v>
      </c>
    </row>
    <row spans="1:5" r="4">
      <c t="s" s="4" r="A4">
        <v>81</v>
      </c>
      <c t="n" s="7" r="B4">
        <v>283832</v>
      </c>
      <c t="n" s="7" r="C4">
        <v>217781</v>
      </c>
      <c t="n" s="7" r="D4">
        <v>548314</v>
      </c>
      <c t="n" s="7" r="E4">
        <v>417826</v>
      </c>
    </row>
    <row spans="1:5" r="5">
      <c t="s" s="4" r="A5">
        <v>463</v>
      </c>
      <c t="n" s="6" r="B5">
        <v>32080</v>
      </c>
      <c t="n" s="6" r="C5">
        <v>23606</v>
      </c>
      <c t="n" s="6" r="D5">
        <v>62411</v>
      </c>
      <c t="n" s="6" r="E5">
        <v>46426</v>
      </c>
    </row>
    <row spans="1:5" r="6">
      <c t="s" s="4" r="A6">
        <v>464</v>
      </c>
    </row>
    <row spans="1:5" r="7">
      <c t="s" s="3" r="A7">
        <v>462</v>
      </c>
    </row>
    <row spans="1:5" r="8">
      <c t="s" s="4" r="A8">
        <v>81</v>
      </c>
      <c t="n" s="6" r="B8">
        <v>10484</v>
      </c>
      <c t="n" s="6" r="C8">
        <v>9798</v>
      </c>
      <c t="n" s="6" r="D8">
        <v>19436</v>
      </c>
      <c t="n" s="6" r="E8">
        <v>17057</v>
      </c>
    </row>
    <row spans="1:5" r="9">
      <c t="s" s="4" r="A9">
        <v>465</v>
      </c>
    </row>
    <row spans="1:5" r="10">
      <c t="s" s="3" r="A10">
        <v>462</v>
      </c>
    </row>
    <row spans="1:5" r="11">
      <c t="s" s="4" r="A11">
        <v>81</v>
      </c>
      <c t="n" s="6" r="B11">
        <v>283977</v>
      </c>
      <c t="n" s="6" r="C11">
        <v>218069</v>
      </c>
      <c t="n" s="6" r="D11">
        <v>548791</v>
      </c>
      <c t="n" s="6" r="E11">
        <v>418263</v>
      </c>
    </row>
    <row spans="1:5" r="12">
      <c t="s" s="4" r="A12">
        <v>463</v>
      </c>
      <c t="n" s="6" r="B12">
        <v>54628</v>
      </c>
      <c t="n" s="6" r="C12">
        <v>44433</v>
      </c>
      <c t="n" s="6" r="D12">
        <v>103275</v>
      </c>
      <c t="n" s="6" r="E12">
        <v>83113</v>
      </c>
    </row>
    <row spans="1:5" r="13">
      <c t="s" s="4" r="A13">
        <v>466</v>
      </c>
    </row>
    <row spans="1:5" r="14">
      <c t="s" s="3" r="A14">
        <v>462</v>
      </c>
    </row>
    <row spans="1:5" r="15">
      <c t="s" s="4" r="A15">
        <v>81</v>
      </c>
      <c t="n" s="6" r="B15">
        <v>157110</v>
      </c>
      <c t="n" s="6" r="C15">
        <v>108213</v>
      </c>
      <c t="n" s="6" r="D15">
        <v>304600</v>
      </c>
      <c t="n" s="6" r="E15">
        <v>208482</v>
      </c>
    </row>
    <row spans="1:5" r="16">
      <c t="s" s="4" r="A16">
        <v>463</v>
      </c>
      <c t="n" s="6" r="B16">
        <v>38339</v>
      </c>
      <c t="n" s="6" r="C16">
        <v>25746</v>
      </c>
      <c t="n" s="6" r="D16">
        <v>68994</v>
      </c>
      <c t="n" s="6" r="E16">
        <v>49814</v>
      </c>
    </row>
    <row spans="1:5" r="17">
      <c t="s" s="4" r="A17">
        <v>467</v>
      </c>
    </row>
    <row spans="1:5" r="18">
      <c t="s" s="3" r="A18">
        <v>462</v>
      </c>
    </row>
    <row spans="1:5" r="19">
      <c t="s" s="4" r="A19">
        <v>81</v>
      </c>
      <c t="n" s="6" r="B19">
        <v>115726</v>
      </c>
      <c t="n" s="6" r="C19">
        <v>98160</v>
      </c>
      <c t="n" s="6" r="D19">
        <v>223569</v>
      </c>
      <c t="n" s="6" r="E19">
        <v>189312</v>
      </c>
    </row>
    <row spans="1:5" r="20">
      <c t="s" s="4" r="A20">
        <v>463</v>
      </c>
      <c t="n" s="6" r="B20">
        <v>13413</v>
      </c>
      <c t="n" s="6" r="C20">
        <v>16670</v>
      </c>
      <c t="n" s="6" r="D20">
        <v>30245</v>
      </c>
      <c t="n" s="6" r="E20">
        <v>32010</v>
      </c>
    </row>
    <row spans="1:5" r="21">
      <c t="s" s="4" r="A21">
        <v>468</v>
      </c>
    </row>
    <row spans="1:5" r="22">
      <c t="s" s="3" r="A22">
        <v>462</v>
      </c>
    </row>
    <row spans="1:5" r="23">
      <c t="s" s="4" r="A23">
        <v>81</v>
      </c>
      <c t="n" s="6" r="B23">
        <v>11141</v>
      </c>
      <c t="n" s="6" r="C23">
        <v>10212</v>
      </c>
      <c t="n" s="6" r="D23">
        <v>20622</v>
      </c>
      <c t="n" s="6" r="E23">
        <v>17725</v>
      </c>
    </row>
    <row spans="1:5" r="24">
      <c t="s" s="4" r="A24">
        <v>463</v>
      </c>
      <c t="n" s="6" r="B24">
        <v>2876</v>
      </c>
      <c t="n" s="6" r="C24">
        <v>1740</v>
      </c>
      <c t="n" s="6" r="D24">
        <v>4036</v>
      </c>
      <c t="n" s="6" r="E24">
        <v>1469</v>
      </c>
    </row>
    <row spans="1:5" r="25">
      <c t="s" s="4" r="A25">
        <v>469</v>
      </c>
    </row>
    <row spans="1:5" r="26">
      <c t="s" s="3" r="A26">
        <v>462</v>
      </c>
    </row>
    <row spans="1:5" r="27">
      <c t="s" s="4" r="A27">
        <v>81</v>
      </c>
      <c t="n" s="6" r="B27">
        <v>0</v>
      </c>
      <c t="n" s="6" r="C27">
        <v>1484</v>
      </c>
      <c t="n" s="6" r="D27">
        <v>0</v>
      </c>
      <c t="n" s="6" r="E27">
        <v>2744</v>
      </c>
    </row>
    <row spans="1:5" r="28">
      <c t="s" s="4" r="A28">
        <v>463</v>
      </c>
      <c t="n" s="7" r="B28">
        <v>0</v>
      </c>
      <c t="n" s="7" r="C28">
        <v>277</v>
      </c>
      <c t="n" s="7" r="D28">
        <v>0</v>
      </c>
      <c t="n" s="7" r="E28">
        <v>-1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70</v>
      </c>
      <c t="s" s="2" r="B1">
        <v>78</v>
      </c>
      <c t="s" s="2" r="D1">
        <v>1</v>
      </c>
    </row>
    <row spans="1:5" r="2">
      <c t="s" s="2" r="B2">
        <v>234</v>
      </c>
      <c t="s" s="2" r="C2">
        <v>253</v>
      </c>
      <c t="s" s="2" r="D2">
        <v>234</v>
      </c>
      <c t="s" s="2" r="E2">
        <v>253</v>
      </c>
    </row>
    <row spans="1:5" r="3">
      <c t="s" s="3" r="A3">
        <v>471</v>
      </c>
    </row>
    <row spans="1:5" r="4">
      <c t="s" s="4" r="A4">
        <v>81</v>
      </c>
      <c t="n" s="7" r="B4">
        <v>283832</v>
      </c>
      <c t="n" s="7" r="C4">
        <v>217781</v>
      </c>
      <c t="n" s="7" r="D4">
        <v>548314</v>
      </c>
      <c t="n" s="7" r="E4">
        <v>417826</v>
      </c>
    </row>
    <row spans="1:5" r="5">
      <c t="s" s="4" r="A5">
        <v>465</v>
      </c>
    </row>
    <row spans="1:5" r="6">
      <c t="s" s="3" r="A6">
        <v>471</v>
      </c>
    </row>
    <row spans="1:5" r="7">
      <c t="s" s="4" r="A7">
        <v>81</v>
      </c>
      <c t="n" s="6" r="B7">
        <v>283977</v>
      </c>
      <c t="n" s="6" r="C7">
        <v>218069</v>
      </c>
      <c t="n" s="6" r="D7">
        <v>548791</v>
      </c>
      <c t="n" s="6" r="E7">
        <v>418263</v>
      </c>
    </row>
    <row spans="1:5" r="8">
      <c t="s" s="4" r="A8">
        <v>467</v>
      </c>
    </row>
    <row spans="1:5" r="9">
      <c t="s" s="3" r="A9">
        <v>471</v>
      </c>
    </row>
    <row spans="1:5" r="10">
      <c t="s" s="4" r="A10">
        <v>81</v>
      </c>
      <c t="n" s="7" r="B10">
        <v>115726</v>
      </c>
      <c t="n" s="7" r="C10">
        <v>98160</v>
      </c>
      <c t="n" s="7" r="D10">
        <v>223569</v>
      </c>
      <c t="n" s="7" r="E10">
        <v>189312</v>
      </c>
    </row>
    <row spans="1:5" r="11">
      <c t="s" s="4" r="A11">
        <v>472</v>
      </c>
    </row>
    <row spans="1:5" r="12">
      <c t="s" s="3" r="A12">
        <v>471</v>
      </c>
    </row>
    <row spans="1:5" r="13">
      <c t="s" s="4" r="A13">
        <v>473</v>
      </c>
      <c t="n" s="6" r="B13">
        <v>1</v>
      </c>
      <c t="n" s="6" r="C13">
        <v>1</v>
      </c>
      <c t="n" s="6" r="D13">
        <v>1</v>
      </c>
      <c t="n" s="6" r="E13">
        <v>1</v>
      </c>
    </row>
    <row spans="1:5" r="14">
      <c t="s" s="4" r="A14">
        <v>81</v>
      </c>
      <c t="n" s="7" r="B14">
        <v>36570</v>
      </c>
      <c t="n" s="7" r="C14">
        <v>31933</v>
      </c>
      <c t="n" s="7" r="D14">
        <v>72239</v>
      </c>
      <c t="n" s="7" r="E14">
        <v>62867</v>
      </c>
    </row>
    <row spans="1:5" r="15">
      <c t="s" s="4" r="A15">
        <v>474</v>
      </c>
    </row>
    <row spans="1:5" r="16">
      <c t="s" s="3" r="A16">
        <v>471</v>
      </c>
    </row>
    <row spans="1:5" r="17">
      <c t="s" s="4" r="A17">
        <v>473</v>
      </c>
      <c t="n" s="6" r="D17">
        <v>0</v>
      </c>
    </row>
    <row spans="1:5" r="18">
      <c t="s" s="4" r="A18">
        <v>475</v>
      </c>
    </row>
    <row spans="1:5" r="19">
      <c t="s" s="3" r="A19">
        <v>471</v>
      </c>
    </row>
    <row spans="1:5" r="20">
      <c t="s" s="4" r="A20">
        <v>473</v>
      </c>
      <c t="n" s="6" r="D20">
        <v>1</v>
      </c>
    </row>
    <row spans="1:5" r="21">
      <c t="s" s="4" r="A21">
        <v>476</v>
      </c>
      <c t="s" s="4" r="D21">
        <v>477</v>
      </c>
    </row>
    <row spans="1:5" r="22">
      <c t="s" s="4" r="A22">
        <v>478</v>
      </c>
    </row>
    <row spans="1:5" r="23">
      <c t="s" s="3" r="A23">
        <v>471</v>
      </c>
    </row>
    <row spans="1:5" r="24">
      <c t="s" s="4" r="A24">
        <v>476</v>
      </c>
      <c t="s" s="4" r="D24">
        <v>4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78</v>
      </c>
      <c t="s" s="2" r="D1">
        <v>1</v>
      </c>
    </row>
    <row spans="1:5" r="2">
      <c t="s" s="2" r="B2">
        <v>2</v>
      </c>
      <c t="s" s="2" r="C2">
        <v>79</v>
      </c>
      <c t="s" s="2" r="D2">
        <v>2</v>
      </c>
      <c t="s" s="2" r="E2">
        <v>79</v>
      </c>
    </row>
    <row spans="1:5" r="3">
      <c t="s" s="3" r="A3">
        <v>481</v>
      </c>
    </row>
    <row spans="1:5" r="4">
      <c t="s" s="4" r="A4">
        <v>81</v>
      </c>
      <c t="n" s="7" r="B4">
        <v>283832</v>
      </c>
      <c t="n" s="7" r="C4">
        <v>217781</v>
      </c>
      <c t="n" s="7" r="D4">
        <v>548314</v>
      </c>
      <c t="n" s="7" r="E4">
        <v>417826</v>
      </c>
    </row>
    <row spans="1:5" r="5">
      <c t="s" s="3" r="A5">
        <v>462</v>
      </c>
    </row>
    <row spans="1:5" r="6">
      <c t="s" s="4" r="A6">
        <v>87</v>
      </c>
      <c t="n" s="6" r="B6">
        <v>32080</v>
      </c>
      <c t="n" s="6" r="C6">
        <v>23606</v>
      </c>
      <c t="n" s="6" r="D6">
        <v>62411</v>
      </c>
      <c t="n" s="6" r="E6">
        <v>46426</v>
      </c>
    </row>
    <row spans="1:5" r="7">
      <c t="s" s="4" r="A7">
        <v>107</v>
      </c>
      <c t="n" s="6" r="D7">
        <v>-23694</v>
      </c>
      <c t="n" s="6" r="E7">
        <v>-21387</v>
      </c>
    </row>
    <row spans="1:5" r="8">
      <c t="s" s="4" r="A8">
        <v>104</v>
      </c>
      <c t="n" s="6" r="B8">
        <v>-6123</v>
      </c>
      <c t="n" s="6" r="C8">
        <v>-3903</v>
      </c>
      <c t="n" s="6" r="D8">
        <v>-11225</v>
      </c>
      <c t="n" s="6" r="E8">
        <v>-8103</v>
      </c>
    </row>
    <row spans="1:5" r="9">
      <c t="s" s="4" r="A9">
        <v>88</v>
      </c>
      <c t="n" s="6" r="B9">
        <v>1138</v>
      </c>
      <c t="n" s="6" r="C9">
        <v>1299</v>
      </c>
      <c t="n" s="6" r="D9">
        <v>2349</v>
      </c>
      <c t="n" s="6" r="E9">
        <v>2457</v>
      </c>
    </row>
    <row spans="1:5" r="10">
      <c t="s" s="4" r="A10">
        <v>89</v>
      </c>
      <c t="n" s="6" r="B10">
        <v>-2295</v>
      </c>
      <c t="n" s="6" r="C10">
        <v>-465</v>
      </c>
      <c t="n" s="6" r="D10">
        <v>-3585</v>
      </c>
      <c t="n" s="6" r="E10">
        <v>-6219</v>
      </c>
    </row>
    <row spans="1:5" r="11">
      <c t="s" s="4" r="A11">
        <v>90</v>
      </c>
      <c t="n" s="6" r="B11">
        <v>30923</v>
      </c>
      <c t="n" s="6" r="C11">
        <v>24440</v>
      </c>
      <c t="n" s="6" r="D11">
        <v>61175</v>
      </c>
      <c t="n" s="6" r="E11">
        <v>42664</v>
      </c>
    </row>
    <row spans="1:5" r="12">
      <c t="s" s="4" r="A12">
        <v>465</v>
      </c>
    </row>
    <row spans="1:5" r="13">
      <c t="s" s="3" r="A13">
        <v>481</v>
      </c>
    </row>
    <row spans="1:5" r="14">
      <c t="s" s="4" r="A14">
        <v>81</v>
      </c>
      <c t="n" s="6" r="B14">
        <v>283977</v>
      </c>
      <c t="n" s="6" r="C14">
        <v>218069</v>
      </c>
      <c t="n" s="6" r="D14">
        <v>548791</v>
      </c>
      <c t="n" s="6" r="E14">
        <v>418263</v>
      </c>
    </row>
    <row spans="1:5" r="15">
      <c t="s" s="3" r="A15">
        <v>462</v>
      </c>
    </row>
    <row spans="1:5" r="16">
      <c t="s" s="4" r="A16">
        <v>87</v>
      </c>
      <c t="n" s="6" r="B16">
        <v>54628</v>
      </c>
      <c t="n" s="6" r="C16">
        <v>44433</v>
      </c>
      <c t="n" s="6" r="D16">
        <v>103275</v>
      </c>
      <c t="n" s="6" r="E16">
        <v>83113</v>
      </c>
    </row>
    <row spans="1:5" r="17">
      <c t="s" s="4" r="A17">
        <v>482</v>
      </c>
    </row>
    <row spans="1:5" r="18">
      <c t="s" s="3" r="A18">
        <v>481</v>
      </c>
    </row>
    <row spans="1:5" r="19">
      <c t="s" s="4" r="A19">
        <v>81</v>
      </c>
      <c t="n" s="6" r="B19">
        <v>-145</v>
      </c>
      <c t="n" s="6" r="C19">
        <v>-288</v>
      </c>
      <c t="n" s="6" r="D19">
        <v>-477</v>
      </c>
      <c t="n" s="6" r="E19">
        <v>-437</v>
      </c>
    </row>
    <row spans="1:5" r="20">
      <c t="s" s="3" r="A20">
        <v>462</v>
      </c>
    </row>
    <row spans="1:5" r="21">
      <c t="s" s="4" r="A21">
        <v>483</v>
      </c>
      <c t="n" s="6" r="B21">
        <v>-145</v>
      </c>
      <c t="n" s="6" r="C21">
        <v>-288</v>
      </c>
      <c t="n" s="6" r="D21">
        <v>-477</v>
      </c>
      <c t="n" s="6" r="E21">
        <v>-437</v>
      </c>
    </row>
    <row spans="1:5" r="22">
      <c t="s" s="4" r="A22">
        <v>107</v>
      </c>
      <c t="n" s="6" r="B22">
        <v>-12730</v>
      </c>
      <c t="n" s="6" r="C22">
        <v>-12253</v>
      </c>
      <c t="n" s="6" r="D22">
        <v>-23694</v>
      </c>
      <c t="n" s="6" r="E22">
        <v>-21387</v>
      </c>
    </row>
    <row spans="1:5" r="23">
      <c t="s" s="4" r="A23">
        <v>484</v>
      </c>
      <c t="n" s="6" r="B23">
        <v>-1437</v>
      </c>
      <c t="n" s="6" r="C23">
        <v>-913</v>
      </c>
      <c t="n" s="6" r="D23">
        <v>-2517</v>
      </c>
      <c t="n" s="6" r="E23">
        <v>-1738</v>
      </c>
    </row>
    <row spans="1:5" r="24">
      <c t="s" s="4" r="A24">
        <v>485</v>
      </c>
      <c t="n" s="6" r="B24">
        <v>-2460</v>
      </c>
      <c t="n" s="6" r="C24">
        <v>-2029</v>
      </c>
      <c t="n" s="6" r="D24">
        <v>-4186</v>
      </c>
      <c t="n" s="6" r="E24">
        <v>-3851</v>
      </c>
    </row>
    <row spans="1:5" r="25">
      <c t="s" s="4" r="A25">
        <v>104</v>
      </c>
      <c t="n" s="6" r="B25">
        <v>-2576</v>
      </c>
      <c t="n" s="6" r="C25">
        <v>-1278</v>
      </c>
      <c t="n" s="6" r="D25">
        <v>-4267</v>
      </c>
      <c t="n" s="6" r="E25">
        <v>-2607</v>
      </c>
    </row>
    <row spans="1:5" r="26">
      <c t="s" s="4" r="A26">
        <v>486</v>
      </c>
      <c t="n" s="6" r="B26">
        <v>-386</v>
      </c>
      <c t="n" s="6" r="C26">
        <v>-314</v>
      </c>
      <c t="n" s="6" r="D26">
        <v>-727</v>
      </c>
      <c t="n" s="6" r="E26">
        <v>-681</v>
      </c>
    </row>
    <row spans="1:5" r="27">
      <c t="s" s="4" r="A27">
        <v>487</v>
      </c>
      <c t="n" s="6" r="B27">
        <v>-307</v>
      </c>
      <c t="n" s="6" r="C27">
        <v>0</v>
      </c>
      <c t="n" s="6" r="D27">
        <v>-307</v>
      </c>
      <c t="n" s="6" r="E27">
        <v>0</v>
      </c>
    </row>
    <row spans="1:5" r="28">
      <c t="s" s="4" r="A28">
        <v>488</v>
      </c>
      <c t="n" s="7" r="B28">
        <v>-2507</v>
      </c>
      <c t="n" s="7" r="C28">
        <v>-3752</v>
      </c>
      <c t="n" s="7" r="D28">
        <v>-4689</v>
      </c>
      <c t="n" s="7" r="E28">
        <v>-59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0</v>
      </c>
    </row>
    <row spans="1:3" r="2">
      <c t="s" s="3" r="A2">
        <v>490</v>
      </c>
    </row>
    <row spans="1:3" r="3">
      <c t="s" s="4" r="A3">
        <v>491</v>
      </c>
      <c t="n" s="7" r="B3">
        <v>66751</v>
      </c>
      <c t="n" s="7" r="C3">
        <v>60499</v>
      </c>
    </row>
    <row spans="1:3" r="4">
      <c t="s" s="4" r="A4">
        <v>492</v>
      </c>
    </row>
    <row spans="1:3" r="5">
      <c t="s" s="3" r="A5">
        <v>490</v>
      </c>
    </row>
    <row spans="1:3" r="6">
      <c t="s" s="4" r="A6">
        <v>491</v>
      </c>
      <c t="n" s="6" r="B6">
        <v>44399</v>
      </c>
      <c t="n" s="6" r="C6">
        <v>44879</v>
      </c>
    </row>
    <row spans="1:3" r="7">
      <c t="s" s="4" r="A7">
        <v>493</v>
      </c>
    </row>
    <row spans="1:3" r="8">
      <c t="s" s="3" r="A8">
        <v>490</v>
      </c>
    </row>
    <row spans="1:3" r="9">
      <c t="s" s="4" r="A9">
        <v>491</v>
      </c>
      <c t="n" s="6" r="B9">
        <v>5717</v>
      </c>
      <c t="n" s="6" r="C9">
        <v>4487</v>
      </c>
    </row>
    <row spans="1:3" r="10">
      <c t="s" s="4" r="A10">
        <v>464</v>
      </c>
    </row>
    <row spans="1:3" r="11">
      <c t="s" s="3" r="A11">
        <v>490</v>
      </c>
    </row>
    <row spans="1:3" r="12">
      <c t="s" s="4" r="A12">
        <v>491</v>
      </c>
      <c t="n" s="6" r="B12">
        <v>3604</v>
      </c>
      <c t="n" s="6" r="C12">
        <v>2084</v>
      </c>
    </row>
    <row spans="1:3" r="13">
      <c t="s" s="4" r="A13">
        <v>494</v>
      </c>
    </row>
    <row spans="1:3" r="14">
      <c t="s" s="3" r="A14">
        <v>490</v>
      </c>
    </row>
    <row spans="1:3" r="15">
      <c t="s" s="4" r="A15">
        <v>491</v>
      </c>
      <c t="n" s="6" r="B15">
        <v>3345</v>
      </c>
      <c t="n" s="6" r="C15">
        <v>2485</v>
      </c>
    </row>
    <row spans="1:3" r="16">
      <c t="s" s="4" r="A16">
        <v>495</v>
      </c>
    </row>
    <row spans="1:3" r="17">
      <c t="s" s="3" r="A17">
        <v>490</v>
      </c>
    </row>
    <row spans="1:3" r="18">
      <c t="s" s="4" r="A18">
        <v>491</v>
      </c>
      <c t="n" s="6" r="B18">
        <v>2456</v>
      </c>
      <c t="n" s="6" r="C18">
        <v>1969</v>
      </c>
    </row>
    <row spans="1:3" r="19">
      <c t="s" s="4" r="A19">
        <v>496</v>
      </c>
    </row>
    <row spans="1:3" r="20">
      <c t="s" s="3" r="A20">
        <v>490</v>
      </c>
    </row>
    <row spans="1:3" r="21">
      <c t="s" s="4" r="A21">
        <v>491</v>
      </c>
      <c t="n" s="6" r="B21">
        <v>1827</v>
      </c>
      <c t="n" s="6" r="C21">
        <v>1088</v>
      </c>
    </row>
    <row spans="1:3" r="22">
      <c t="s" s="4" r="A22">
        <v>497</v>
      </c>
    </row>
    <row spans="1:3" r="23">
      <c t="s" s="3" r="A23">
        <v>490</v>
      </c>
    </row>
    <row spans="1:3" r="24">
      <c t="s" s="4" r="A24">
        <v>491</v>
      </c>
      <c t="n" s="6" r="B24">
        <v>1540</v>
      </c>
      <c t="n" s="6" r="C24">
        <v>1099</v>
      </c>
    </row>
    <row spans="1:3" r="25">
      <c t="s" s="4" r="A25">
        <v>498</v>
      </c>
    </row>
    <row spans="1:3" r="26">
      <c t="s" s="3" r="A26">
        <v>490</v>
      </c>
    </row>
    <row spans="1:3" r="27">
      <c t="s" s="4" r="A27">
        <v>491</v>
      </c>
      <c t="n" s="6" r="B27">
        <v>1504</v>
      </c>
      <c t="n" s="6" r="C27">
        <v>514</v>
      </c>
    </row>
    <row spans="1:3" r="28">
      <c t="s" s="4" r="A28">
        <v>109</v>
      </c>
    </row>
    <row spans="1:3" r="29">
      <c t="s" s="3" r="A29">
        <v>490</v>
      </c>
    </row>
    <row spans="1:3" r="30">
      <c t="s" s="4" r="A30">
        <v>491</v>
      </c>
      <c t="n" s="7" r="B30">
        <v>2359</v>
      </c>
      <c t="n" s="7" r="C30">
        <v>18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78</v>
      </c>
      <c t="s" s="2" r="D1">
        <v>1</v>
      </c>
    </row>
    <row spans="1:5" r="2">
      <c t="s" s="2" r="B2">
        <v>2</v>
      </c>
      <c t="s" s="2" r="C2">
        <v>79</v>
      </c>
      <c t="s" s="2" r="D2">
        <v>2</v>
      </c>
      <c t="s" s="2" r="E2">
        <v>79</v>
      </c>
    </row>
    <row spans="1:5" r="3">
      <c t="s" s="3" r="A3">
        <v>481</v>
      </c>
    </row>
    <row spans="1:5" r="4">
      <c t="s" s="4" r="A4">
        <v>81</v>
      </c>
      <c t="n" s="7" r="B4">
        <v>283832</v>
      </c>
      <c t="n" s="7" r="C4">
        <v>217781</v>
      </c>
      <c t="n" s="7" r="D4">
        <v>548314</v>
      </c>
      <c t="n" s="7" r="E4">
        <v>417826</v>
      </c>
    </row>
    <row spans="1:5" r="5">
      <c t="s" s="4" r="A5">
        <v>500</v>
      </c>
    </row>
    <row spans="1:5" r="6">
      <c t="s" s="3" r="A6">
        <v>481</v>
      </c>
    </row>
    <row spans="1:5" r="7">
      <c t="s" s="4" r="A7">
        <v>81</v>
      </c>
      <c t="n" s="6" r="B7">
        <v>3126</v>
      </c>
      <c t="n" s="6" r="C7">
        <v>2242</v>
      </c>
      <c t="n" s="6" r="D7">
        <v>5572</v>
      </c>
      <c t="n" s="6" r="E7">
        <v>4099</v>
      </c>
    </row>
    <row spans="1:5" r="8">
      <c t="s" s="4" r="A8">
        <v>495</v>
      </c>
    </row>
    <row spans="1:5" r="9">
      <c t="s" s="3" r="A9">
        <v>481</v>
      </c>
    </row>
    <row spans="1:5" r="10">
      <c t="s" s="4" r="A10">
        <v>81</v>
      </c>
      <c t="n" s="6" r="B10">
        <v>145882</v>
      </c>
      <c t="n" s="6" r="C10">
        <v>97233</v>
      </c>
      <c t="n" s="6" r="D10">
        <v>281440</v>
      </c>
      <c t="n" s="6" r="E10">
        <v>189415</v>
      </c>
    </row>
    <row spans="1:5" r="11">
      <c t="s" s="4" r="A11">
        <v>501</v>
      </c>
    </row>
    <row spans="1:5" r="12">
      <c t="s" s="3" r="A12">
        <v>481</v>
      </c>
    </row>
    <row spans="1:5" r="13">
      <c t="s" s="4" r="A13">
        <v>81</v>
      </c>
      <c t="n" s="6" r="B13">
        <v>45016</v>
      </c>
      <c t="n" s="6" r="C13">
        <v>41423</v>
      </c>
      <c t="n" s="6" r="D13">
        <v>88006</v>
      </c>
      <c t="n" s="6" r="E13">
        <v>79988</v>
      </c>
    </row>
    <row spans="1:5" r="14">
      <c t="s" s="4" r="A14">
        <v>502</v>
      </c>
    </row>
    <row spans="1:5" r="15">
      <c t="s" s="3" r="A15">
        <v>481</v>
      </c>
    </row>
    <row spans="1:5" r="16">
      <c t="s" s="4" r="A16">
        <v>81</v>
      </c>
      <c t="n" s="6" r="B16">
        <v>32456</v>
      </c>
      <c t="n" s="6" r="C16">
        <v>26933</v>
      </c>
      <c t="n" s="6" r="D16">
        <v>63221</v>
      </c>
      <c t="n" s="6" r="E16">
        <v>53284</v>
      </c>
    </row>
    <row spans="1:5" r="17">
      <c t="s" s="4" r="A17">
        <v>503</v>
      </c>
    </row>
    <row spans="1:5" r="18">
      <c t="s" s="3" r="A18">
        <v>481</v>
      </c>
    </row>
    <row spans="1:5" r="19">
      <c t="s" s="4" r="A19">
        <v>81</v>
      </c>
      <c t="n" s="6" r="B19">
        <v>15173</v>
      </c>
      <c t="n" s="6" r="C19">
        <v>13214</v>
      </c>
      <c t="n" s="6" r="D19">
        <v>30874</v>
      </c>
      <c t="n" s="6" r="E19">
        <v>25699</v>
      </c>
    </row>
    <row spans="1:5" r="20">
      <c t="s" s="4" r="A20">
        <v>464</v>
      </c>
    </row>
    <row spans="1:5" r="21">
      <c t="s" s="3" r="A21">
        <v>481</v>
      </c>
    </row>
    <row spans="1:5" r="22">
      <c t="s" s="4" r="A22">
        <v>81</v>
      </c>
      <c t="n" s="6" r="B22">
        <v>10484</v>
      </c>
      <c t="n" s="6" r="C22">
        <v>9798</v>
      </c>
      <c t="n" s="6" r="D22">
        <v>19436</v>
      </c>
      <c t="n" s="6" r="E22">
        <v>17057</v>
      </c>
    </row>
    <row spans="1:5" r="23">
      <c t="s" s="4" r="A23">
        <v>504</v>
      </c>
    </row>
    <row spans="1:5" r="24">
      <c t="s" s="3" r="A24">
        <v>481</v>
      </c>
    </row>
    <row spans="1:5" r="25">
      <c t="s" s="4" r="A25">
        <v>81</v>
      </c>
      <c t="n" s="6" r="B25">
        <v>9663</v>
      </c>
      <c t="n" s="6" r="C25">
        <v>9340</v>
      </c>
      <c t="n" s="6" r="D25">
        <v>18369</v>
      </c>
      <c t="n" s="6" r="E25">
        <v>15838</v>
      </c>
    </row>
    <row spans="1:5" r="26">
      <c t="s" s="4" r="A26">
        <v>505</v>
      </c>
    </row>
    <row spans="1:5" r="27">
      <c t="s" s="3" r="A27">
        <v>481</v>
      </c>
    </row>
    <row spans="1:5" r="28">
      <c t="s" s="4" r="A28">
        <v>81</v>
      </c>
      <c t="n" s="6" r="B28">
        <v>5091</v>
      </c>
      <c t="n" s="6" r="C28">
        <v>6062</v>
      </c>
      <c t="n" s="6" r="D28">
        <v>10845</v>
      </c>
      <c t="n" s="6" r="E28">
        <v>11272</v>
      </c>
    </row>
    <row spans="1:5" r="29">
      <c t="s" s="4" r="A29">
        <v>506</v>
      </c>
    </row>
    <row spans="1:5" r="30">
      <c t="s" s="3" r="A30">
        <v>481</v>
      </c>
    </row>
    <row spans="1:5" r="31">
      <c t="s" s="4" r="A31">
        <v>81</v>
      </c>
      <c t="n" s="6" r="B31">
        <v>5888</v>
      </c>
      <c t="n" s="6" r="C31">
        <v>2446</v>
      </c>
      <c t="n" s="6" r="D31">
        <v>9948</v>
      </c>
      <c t="n" s="6" r="E31">
        <v>4459</v>
      </c>
    </row>
    <row spans="1:5" r="32">
      <c t="s" s="4" r="A32">
        <v>507</v>
      </c>
    </row>
    <row spans="1:5" r="33">
      <c t="s" s="3" r="A33">
        <v>481</v>
      </c>
    </row>
    <row spans="1:5" r="34">
      <c t="s" s="4" r="A34">
        <v>81</v>
      </c>
      <c t="n" s="6" r="B34">
        <v>3165</v>
      </c>
      <c t="n" s="6" r="C34">
        <v>2308</v>
      </c>
      <c t="n" s="6" r="D34">
        <v>5712</v>
      </c>
      <c t="n" s="6" r="E34">
        <v>4354</v>
      </c>
    </row>
    <row spans="1:5" r="35">
      <c t="s" s="4" r="A35">
        <v>508</v>
      </c>
    </row>
    <row spans="1:5" r="36">
      <c t="s" s="3" r="A36">
        <v>481</v>
      </c>
    </row>
    <row spans="1:5" r="37">
      <c t="s" s="4" r="A37">
        <v>81</v>
      </c>
      <c t="n" s="6" r="B37">
        <v>2529</v>
      </c>
      <c t="n" s="6" r="C37">
        <v>1628</v>
      </c>
      <c t="n" s="6" r="D37">
        <v>4653</v>
      </c>
      <c t="n" s="6" r="E37">
        <v>3153</v>
      </c>
    </row>
    <row spans="1:5" r="38">
      <c t="s" s="4" r="A38">
        <v>509</v>
      </c>
    </row>
    <row spans="1:5" r="39">
      <c t="s" s="3" r="A39">
        <v>481</v>
      </c>
    </row>
    <row spans="1:5" r="40">
      <c t="s" s="4" r="A40">
        <v>81</v>
      </c>
      <c t="n" s="6" r="B40">
        <v>1296</v>
      </c>
      <c t="n" s="6" r="C40">
        <v>1633</v>
      </c>
      <c t="n" s="6" r="D40">
        <v>2480</v>
      </c>
      <c t="n" s="6" r="E40">
        <v>2820</v>
      </c>
    </row>
    <row spans="1:5" r="41">
      <c t="s" s="4" r="A41">
        <v>510</v>
      </c>
    </row>
    <row spans="1:5" r="42">
      <c t="s" s="3" r="A42">
        <v>481</v>
      </c>
    </row>
    <row spans="1:5" r="43">
      <c t="s" s="4" r="A43">
        <v>81</v>
      </c>
      <c t="n" s="6" r="B43">
        <v>993</v>
      </c>
      <c t="n" s="6" r="C43">
        <v>680</v>
      </c>
      <c t="n" s="6" r="D43">
        <v>1629</v>
      </c>
      <c t="n" s="6" r="E43">
        <v>1093</v>
      </c>
    </row>
    <row spans="1:5" r="44">
      <c t="s" s="4" r="A44">
        <v>511</v>
      </c>
    </row>
    <row spans="1:5" r="45">
      <c t="s" s="3" r="A45">
        <v>481</v>
      </c>
    </row>
    <row spans="1:5" r="46">
      <c t="s" s="4" r="A46">
        <v>81</v>
      </c>
      <c t="n" s="6" r="B46">
        <v>650</v>
      </c>
      <c t="n" s="6" r="C46">
        <v>1484</v>
      </c>
      <c t="n" s="6" r="D46">
        <v>1392</v>
      </c>
      <c t="n" s="6" r="E46">
        <v>2743</v>
      </c>
    </row>
    <row spans="1:5" r="47">
      <c t="s" s="4" r="A47">
        <v>512</v>
      </c>
    </row>
    <row spans="1:5" r="48">
      <c t="s" s="3" r="A48">
        <v>481</v>
      </c>
    </row>
    <row spans="1:5" r="49">
      <c t="s" s="4" r="A49">
        <v>81</v>
      </c>
      <c t="n" s="7" r="B49">
        <v>2420</v>
      </c>
      <c t="n" s="7" r="C49">
        <v>1357</v>
      </c>
      <c t="n" s="7" r="D49">
        <v>4737</v>
      </c>
      <c t="n" s="7" r="E49">
        <v>25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0</v>
      </c>
    </row>
    <row spans="1:3" r="2">
      <c t="s" s="3" r="A2">
        <v>514</v>
      </c>
    </row>
    <row spans="1:3" r="3">
      <c t="s" s="4" r="A3">
        <v>38</v>
      </c>
      <c t="n" s="7" r="B3">
        <v>0</v>
      </c>
      <c t="n" s="7" r="C3">
        <v>11847000</v>
      </c>
    </row>
    <row spans="1:3" r="4">
      <c t="s" s="4" r="A4">
        <v>515</v>
      </c>
    </row>
    <row spans="1:3" r="5">
      <c t="s" s="3" r="A5">
        <v>514</v>
      </c>
    </row>
    <row spans="1:3" r="6">
      <c t="s" s="4" r="A6">
        <v>38</v>
      </c>
      <c t="n" s="12" r="B6">
        <v>1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9</v>
      </c>
    </row>
    <row spans="1:3" r="3">
      <c t="s" s="3" r="A3">
        <v>102</v>
      </c>
    </row>
    <row spans="1:3" r="4">
      <c t="s" s="4" r="A4">
        <v>92</v>
      </c>
      <c t="n" s="7" r="B4">
        <v>48329</v>
      </c>
      <c t="n" s="7" r="C4">
        <v>33945</v>
      </c>
    </row>
    <row spans="1:3" r="5">
      <c t="s" s="3" r="A5">
        <v>103</v>
      </c>
    </row>
    <row spans="1:3" r="6">
      <c t="s" s="4" r="A6">
        <v>104</v>
      </c>
      <c t="n" s="6" r="B6">
        <v>11225</v>
      </c>
      <c t="n" s="6" r="C6">
        <v>8103</v>
      </c>
    </row>
    <row spans="1:3" r="7">
      <c t="s" s="4" r="A7">
        <v>105</v>
      </c>
      <c t="n" s="6" r="B7">
        <v>1730</v>
      </c>
      <c t="n" s="6" r="C7">
        <v>701</v>
      </c>
    </row>
    <row spans="1:3" r="8">
      <c t="s" s="4" r="A8">
        <v>106</v>
      </c>
      <c t="n" s="6" r="B8">
        <v>69</v>
      </c>
      <c t="n" s="6" r="C8">
        <v>372</v>
      </c>
    </row>
    <row spans="1:3" r="9">
      <c t="s" s="4" r="A9">
        <v>107</v>
      </c>
      <c t="n" s="6" r="B9">
        <v>23694</v>
      </c>
      <c t="n" s="6" r="C9">
        <v>21387</v>
      </c>
    </row>
    <row spans="1:3" r="10">
      <c t="s" s="4" r="A10">
        <v>108</v>
      </c>
      <c t="n" s="6" r="B10">
        <v>-4350</v>
      </c>
      <c t="n" s="6" r="C10">
        <v>-2382</v>
      </c>
    </row>
    <row spans="1:3" r="11">
      <c t="s" s="4" r="A11">
        <v>109</v>
      </c>
      <c t="n" s="6" r="B11">
        <v>1003</v>
      </c>
      <c t="n" s="6" r="C11">
        <v>2085</v>
      </c>
    </row>
    <row spans="1:3" r="12">
      <c t="s" s="3" r="A12">
        <v>110</v>
      </c>
    </row>
    <row spans="1:3" r="13">
      <c t="s" s="4" r="A13">
        <v>111</v>
      </c>
      <c t="n" s="6" r="B13">
        <v>-5466</v>
      </c>
      <c t="n" s="6" r="C13">
        <v>-13209</v>
      </c>
    </row>
    <row spans="1:3" r="14">
      <c t="s" s="4" r="A14">
        <v>35</v>
      </c>
      <c t="n" s="6" r="B14">
        <v>1623</v>
      </c>
      <c t="n" s="6" r="C14">
        <v>-35935</v>
      </c>
    </row>
    <row spans="1:3" r="15">
      <c t="s" s="4" r="A15">
        <v>112</v>
      </c>
      <c t="n" s="6" r="B15">
        <v>194</v>
      </c>
      <c t="n" s="6" r="C15">
        <v>-7935</v>
      </c>
    </row>
    <row spans="1:3" r="16">
      <c t="s" s="3" r="A16">
        <v>113</v>
      </c>
    </row>
    <row spans="1:3" r="17">
      <c t="s" s="4" r="A17">
        <v>47</v>
      </c>
      <c t="n" s="6" r="B17">
        <v>461</v>
      </c>
      <c t="n" s="6" r="C17">
        <v>7743</v>
      </c>
    </row>
    <row spans="1:3" r="18">
      <c t="s" s="4" r="A18">
        <v>48</v>
      </c>
      <c t="n" s="6" r="B18">
        <v>-31982</v>
      </c>
      <c t="n" s="6" r="C18">
        <v>-4160</v>
      </c>
    </row>
    <row spans="1:3" r="19">
      <c t="s" s="4" r="A19">
        <v>114</v>
      </c>
      <c t="n" s="6" r="B19">
        <v>67</v>
      </c>
      <c t="n" s="6" r="C19">
        <v>-459</v>
      </c>
    </row>
    <row spans="1:3" r="20">
      <c t="s" s="4" r="A20">
        <v>50</v>
      </c>
      <c t="n" s="6" r="B20">
        <v>6597</v>
      </c>
      <c t="n" s="6" r="C20">
        <v>3602</v>
      </c>
    </row>
    <row spans="1:3" r="21">
      <c t="s" s="4" r="A21">
        <v>52</v>
      </c>
      <c t="n" s="6" r="B21">
        <v>-3840</v>
      </c>
      <c t="n" s="6" r="C21">
        <v>-4824</v>
      </c>
    </row>
    <row spans="1:3" r="22">
      <c t="s" s="4" r="A22">
        <v>115</v>
      </c>
      <c t="n" s="6" r="B22">
        <v>49354</v>
      </c>
      <c t="n" s="6" r="C22">
        <v>9034</v>
      </c>
    </row>
    <row spans="1:3" r="23">
      <c t="s" s="3" r="A23">
        <v>116</v>
      </c>
    </row>
    <row spans="1:3" r="24">
      <c t="s" s="4" r="A24">
        <v>117</v>
      </c>
      <c t="n" s="6" r="B24">
        <v>-13589</v>
      </c>
      <c t="n" s="6" r="C24">
        <v>-5342</v>
      </c>
    </row>
    <row spans="1:3" r="25">
      <c t="s" s="4" r="A25">
        <v>118</v>
      </c>
      <c t="n" s="6" r="B25">
        <v>0</v>
      </c>
      <c t="n" s="6" r="C25">
        <v>-3512</v>
      </c>
    </row>
    <row spans="1:3" r="26">
      <c t="s" s="4" r="A26">
        <v>119</v>
      </c>
      <c t="n" s="6" r="B26">
        <v>-941</v>
      </c>
      <c t="n" s="6" r="C26">
        <v>-919</v>
      </c>
    </row>
    <row spans="1:3" r="27">
      <c t="s" s="4" r="A27">
        <v>120</v>
      </c>
      <c t="n" s="6" r="B27">
        <v>1028</v>
      </c>
      <c t="n" s="6" r="C27">
        <v>1090</v>
      </c>
    </row>
    <row spans="1:3" r="28">
      <c t="s" s="4" r="A28">
        <v>121</v>
      </c>
      <c t="n" s="6" r="B28">
        <v>29991</v>
      </c>
      <c t="n" s="6" r="C28">
        <v>-29955</v>
      </c>
    </row>
    <row spans="1:3" r="29">
      <c t="s" s="4" r="A29">
        <v>122</v>
      </c>
      <c t="n" s="6" r="B29">
        <v>-2115</v>
      </c>
      <c t="n" s="6" r="C29">
        <v>-811</v>
      </c>
    </row>
    <row spans="1:3" r="30">
      <c t="s" s="4" r="A30">
        <v>123</v>
      </c>
      <c t="n" s="6" r="B30">
        <v>-41</v>
      </c>
      <c t="n" s="6" r="C30">
        <v>0</v>
      </c>
    </row>
    <row spans="1:3" r="31">
      <c t="s" s="4" r="A31">
        <v>124</v>
      </c>
      <c t="n" s="6" r="B31">
        <v>-2515</v>
      </c>
      <c t="n" s="6" r="C31">
        <v>-30</v>
      </c>
    </row>
    <row spans="1:3" r="32">
      <c t="s" s="4" r="A32">
        <v>125</v>
      </c>
      <c t="n" s="6" r="B32">
        <v>11818</v>
      </c>
      <c t="n" s="6" r="C32">
        <v>-39479</v>
      </c>
    </row>
    <row spans="1:3" r="33">
      <c t="s" s="3" r="A33">
        <v>126</v>
      </c>
    </row>
    <row spans="1:3" r="34">
      <c t="s" s="4" r="A34">
        <v>127</v>
      </c>
      <c t="n" s="6" r="B34">
        <v>12578</v>
      </c>
      <c t="n" s="6" r="C34">
        <v>13955</v>
      </c>
    </row>
    <row spans="1:3" r="35">
      <c t="s" s="4" r="A35">
        <v>108</v>
      </c>
      <c t="n" s="6" r="B35">
        <v>4350</v>
      </c>
      <c t="n" s="6" r="C35">
        <v>2382</v>
      </c>
    </row>
    <row spans="1:3" r="36">
      <c t="s" s="4" r="A36">
        <v>128</v>
      </c>
      <c t="n" s="6" r="B36">
        <v>20000</v>
      </c>
      <c t="n" s="6" r="C36">
        <v>0</v>
      </c>
    </row>
    <row spans="1:3" r="37">
      <c t="s" s="4" r="A37">
        <v>129</v>
      </c>
      <c t="n" s="6" r="B37">
        <v>-15060</v>
      </c>
      <c t="n" s="6" r="C37">
        <v>0</v>
      </c>
    </row>
    <row spans="1:3" r="38">
      <c t="s" s="4" r="A38">
        <v>130</v>
      </c>
      <c t="n" s="6" r="B38">
        <v>135</v>
      </c>
      <c t="n" s="6" r="C38">
        <v>0</v>
      </c>
    </row>
    <row spans="1:3" r="39">
      <c t="s" s="4" r="A39">
        <v>131</v>
      </c>
      <c t="n" s="6" r="B39">
        <v>-2260</v>
      </c>
      <c t="n" s="6" r="C39">
        <v>-30274</v>
      </c>
    </row>
    <row spans="1:3" r="40">
      <c t="s" s="4" r="A40">
        <v>132</v>
      </c>
      <c t="n" s="6" r="B40">
        <v>19743</v>
      </c>
      <c t="n" s="6" r="C40">
        <v>-13937</v>
      </c>
    </row>
    <row spans="1:3" r="41">
      <c t="s" s="4" r="A41">
        <v>133</v>
      </c>
      <c t="n" s="6" r="B41">
        <v>360</v>
      </c>
      <c t="n" s="6" r="C41">
        <v>-435</v>
      </c>
    </row>
    <row spans="1:3" r="42">
      <c t="s" s="4" r="A42">
        <v>134</v>
      </c>
      <c t="n" s="6" r="B42">
        <v>81275</v>
      </c>
      <c t="n" s="6" r="C42">
        <v>-44817</v>
      </c>
    </row>
    <row spans="1:3" r="43">
      <c t="s" s="4" r="A43">
        <v>135</v>
      </c>
      <c t="n" s="6" r="B43">
        <v>199449</v>
      </c>
      <c t="n" s="6" r="C43">
        <v>220534</v>
      </c>
    </row>
    <row spans="1:3" r="44">
      <c t="s" s="4" r="A44">
        <v>136</v>
      </c>
      <c t="n" s="7" r="B44">
        <v>280724</v>
      </c>
      <c t="n" s="7" r="C44">
        <v>175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QUISITIONS</vt:lpstr>
      <vt:lpstr>GOODWILL</vt:lpstr>
      <vt:lpstr>FAIR VALUE MEASUREMENTS</vt:lpstr>
      <vt:lpstr>DEBT</vt:lpstr>
      <vt:lpstr>INCOME TAXES</vt:lpstr>
      <vt:lpstr>STOCK-BASED COMPENSATION</vt:lpstr>
      <vt:lpstr>EARNINGS PER SHARE</vt:lpstr>
      <vt:lpstr>COMMITMENTS AND CONTINGENCIES</vt:lpstr>
      <vt:lpstr>SEGMENTS INFORMATION</vt:lpstr>
      <vt:lpstr>RECENT ACCOUNTING PRONOUNCEMENT</vt:lpstr>
      <vt:lpstr>SUMMARY OF SIGNIFICANT ACCOUN17</vt:lpstr>
      <vt:lpstr>ACQUISITIONS (Tables)</vt:lpstr>
      <vt:lpstr>GOODWILL (Tables)</vt:lpstr>
      <vt:lpstr>FAIR VALUE MEASUREMENTS (Tables</vt:lpstr>
      <vt:lpstr>STOCK-BASED COMPENSATION (Table</vt:lpstr>
      <vt:lpstr>EARNINGS PER SHARE (Tables)</vt:lpstr>
      <vt:lpstr>SEGMENTS INFORMATION (Tables)</vt:lpstr>
      <vt:lpstr>SUMMARY OF SIGNIFICANT ACCOUN24</vt:lpstr>
      <vt:lpstr>SUMMARY OF SIGNIFICANT ACCOUN25</vt:lpstr>
      <vt:lpstr>ACQUISITIONS - Narrative (Detai</vt:lpstr>
      <vt:lpstr>ACQUISITIONS - Estimated Fair V</vt:lpstr>
      <vt:lpstr>ACQUISITIONS - Intangible Asset</vt:lpstr>
      <vt:lpstr>GOODWILL - Roll Forward (Detail</vt:lpstr>
      <vt:lpstr>GOODWILL - Narrative (Details)</vt:lpstr>
      <vt:lpstr>FAIR VALUE MEASUREMENTS - Finan</vt:lpstr>
      <vt:lpstr>FAIR VALUE MEASUREMENTS - Conti</vt:lpstr>
      <vt:lpstr>FAIR VALUE MEASUREMENTS FAIR VA</vt:lpstr>
      <vt:lpstr>DEBT (Details)</vt:lpstr>
      <vt:lpstr>INCOME TAXES (Details)</vt:lpstr>
      <vt:lpstr>STOCK-BASED COMPENSATION - Cost</vt:lpstr>
      <vt:lpstr>STOCK-BASED COMPENSATION - Equi</vt:lpstr>
      <vt:lpstr>STOCK-BASED COMPENSATION - Stoc</vt:lpstr>
      <vt:lpstr>STOCK-BASED COMPENSATION - St39</vt:lpstr>
      <vt:lpstr>STOCK-BASED COMPENSATION - Rest</vt:lpstr>
      <vt:lpstr>STOCK-BASED COMPENSATION - Re41</vt:lpstr>
      <vt:lpstr>EARNINGS PER SHARE (Details)</vt:lpstr>
      <vt:lpstr>SEGMENTS INFORMATION - Revenues</vt:lpstr>
      <vt:lpstr>SEGMENTS INFORMATION - Major Cu</vt:lpstr>
      <vt:lpstr>SEGMENTS INFORMATION - Reconcil</vt:lpstr>
      <vt:lpstr>SEGMENTS INFORMATION - Geograph</vt:lpstr>
      <vt:lpstr>SEGMENTS INFORMATION - Revenu47</vt:lpstr>
      <vt:lpstr>RECENT ACCOUNTING PRONOUNCEM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4:57Z</dcterms:created>
  <dcterms:modified xmlns:dcterms="http://purl.org/dc/terms/" xmlns:xsi="http://www.w3.org/2001/XMLSchema-instance" xsi:type="dcterms:W3CDTF">2016-08-08T17:24:57Z</dcterms:modified>
  <dc:title xmlns:dc="http://purl.org/dc/elements/1.1/">Untitled</dc:title>
  <dc:description xmlns:dc="http://purl.org/dc/elements/1.1/"/>
  <dc:subject xmlns:dc="http://purl.org/dc/elements/1.1/"/>
  <cp:keywords/>
  <cp:category/>
</cp:coreProperties>
</file>